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Cohen &amp; St"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_BarChart_" sheetId="7" state="visible" r:id="rId7"/>
    <sheet xmlns:r="http://schemas.openxmlformats.org/officeDocument/2006/relationships" name="Average Annual Total Returns" sheetId="8" state="visible" r:id="rId8"/>
    <sheet xmlns:r="http://schemas.openxmlformats.org/officeDocument/2006/relationships" name="Risk_Return Detail Data- Cohen "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Cohen &amp; Steers Alternative Income Fund, Inc.</t>
        </is>
      </c>
    </row>
    <row r="6">
      <c r="A6" s="4" t="inlineStr">
        <is>
          <t>Entity Central Index Key</t>
        </is>
      </c>
      <c r="B6" s="4" t="inlineStr">
        <is>
          <t>dei_EntityCentralIndexKey</t>
        </is>
      </c>
      <c r="C6" s="4" t="inlineStr">
        <is>
          <t>000130714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6,
		2021</t>
        </is>
      </c>
    </row>
    <row r="9">
      <c r="A9" s="4" t="inlineStr">
        <is>
          <t>Document Effective Date</t>
        </is>
      </c>
      <c r="B9" s="4" t="inlineStr">
        <is>
          <t>dei_DocumentEffectiveDate</t>
        </is>
      </c>
      <c r="C9" s="4" t="inlineStr">
        <is>
          <t>Mar. 1,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Mar. 01, 2021</t>
        </is>
      </c>
    </row>
    <row r="2">
      <c r="A2" s="4" t="inlineStr">
        <is>
          <t>Cohen &amp; Steers Alternative Income Fund, Inc.</t>
        </is>
      </c>
    </row>
    <row r="3">
      <c r="A3" s="4" t="inlineStr">
        <is>
          <t>COHEN &amp; STEERS ALTERNATIVE INCOME FUND, INC</t>
        </is>
      </c>
    </row>
    <row r="4">
      <c r="A4" s="4" t="inlineStr">
        <is>
          <t xml:space="preserve">INVESTMENT OBJECTIVES </t>
        </is>
      </c>
    </row>
    <row r="5">
      <c r="A5" s="4" t="inlineStr">
        <is>
          <t>The investment objectives of Cohen &amp; Steers Alternative Income Fund, Inc. (the “Fund”) are to seek a high level of current income</t>
        </is>
      </c>
    </row>
    <row r="6">
      <c r="A6" s="4" t="inlineStr">
        <is>
          <t>and secondarily, capital appreciation.</t>
        </is>
      </c>
    </row>
    <row r="7">
      <c r="A7" s="4" t="inlineStr">
        <is>
          <t xml:space="preserve">FUND FEES AND EXPENSES </t>
        </is>
      </c>
    </row>
    <row r="8">
      <c r="A8" s="4" t="inlineStr">
        <is>
          <t xml:space="preserve">This table describes the fees and expenses that you could pay if you buy, hold and sell shares of the Fund. You may pay other fees, such as brokerage commissions and other fees to financial intermediaries, which are not reflected in the tables and examples below. You may qualify for sales charge discounts on Class A shares if you and your family invest, or agree to invest in the future, at least $100,000 in Cohen &amp; Steers funds. More information about these and other discounts is available from your financial intermediary and in “How to Purchase, Exchange and Sell Fund Shares—Purchasing the Class of Fund Shares that is Best for You” in the Fund’s prospectus (the “Prospectus”), in the Appendix to this Prospectus titled “Sales Charge Reductions and Waivers Available Through Certain Intermediaries” (the “Appendix”), and “Reducing the Initial Sales Charge on Class A Shares” in the Fund’s Statement of Additional Information (the “SAI”). If you purchase Class I or Class Z shares through a financial intermediary acting as an agent on behalf of its customers, that financial intermediary may charge you a commission. Such commissions, if any, are not charged by the Fund and are not reflected in the fee table or expense example below. Class F shares are currently not available for purchase.   </t>
        </is>
      </c>
    </row>
    <row r="9">
      <c r="A9" s="4" t="inlineStr">
        <is>
          <t xml:space="preserve">Shareholder Fees(fees paid directly from your investment): </t>
        </is>
      </c>
    </row>
    <row r="10">
      <c r="A10" s="4" t="inlineStr">
        <is>
          <t xml:space="preserve">Annual Fund Operating Expenses (expenses that you pay each year as a percentage of the value of your investment): </t>
        </is>
      </c>
    </row>
    <row r="11">
      <c r="A11" s="4" t="inlineStr">
        <is>
          <t>For Class C shares, the maximum deferred sales charge does not apply after one year.</t>
        </is>
      </c>
    </row>
    <row r="12">
      <c r="A12" s="4" t="inlineStr">
        <is>
          <t xml:space="preserve">EXAMPLE </t>
        </is>
      </c>
    </row>
    <row r="13">
      <c r="A13" s="4" t="inlineStr">
        <is>
          <t xml:space="preserve">This example is intended to help you compare the cost of investing in the Fund with the cost of investing in other mutual funds. The example assumes that you invest $10,000 in the Fund for the time periods indicated and then either redeem or do not redeem your shares at the end of those periods. The example also assumes that your investment has a 5% return each year, that the Fund’s operating expenses remain the same, and that the Advisor did not waive its fee and/or reimburse expenses after June 30, 2022 (through June 30, 2022, expenses are based on the net amount pursuant to the fee waiver/expense reimbursement agreement). Although your actual costs may be higher or lower, based on these assumptions your costs would be:  </t>
        </is>
      </c>
    </row>
    <row r="14">
      <c r="A14" s="4" t="inlineStr">
        <is>
          <t>Assuming redemption at the end of the period</t>
        </is>
      </c>
    </row>
    <row r="15">
      <c r="A15" s="4" t="inlineStr">
        <is>
          <t>Assuming no redemption at the end of the period</t>
        </is>
      </c>
    </row>
    <row r="16">
      <c r="A16" s="4" t="inlineStr">
        <is>
          <t xml:space="preserve">PORTFOLIO TURNOVER </t>
        </is>
      </c>
    </row>
    <row r="17">
      <c r="A17"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Fund’s most recent fiscal year, the Fund’s portfolio turnover rate was 143% of the average value of its portfolio.   </t>
        </is>
      </c>
    </row>
    <row r="18">
      <c r="A18" s="4" t="inlineStr">
        <is>
          <t xml:space="preserve">PRINCIPAL INVESTMENT STRATEGIES </t>
        </is>
      </c>
    </row>
    <row r="19">
      <c r="A19" s="4" t="inlineStr">
        <is>
          <t xml:space="preserve">The Fund seeks to achieve high current income and capital appreciation through a diversified portfolio of income-producing equity, preferred and debt securities. Under normal market conditions, the Fund seeks to achieve its investment objectives by investing primarily in U.S. and non-U.S. investments providing exposure to or investments in the following asset classes: (i) preferred and debt securities; (ii) real estate companies, including real estate investment trusts (“REITs”); (iii) infrastructure companies; (iv) master limited partnerships (“MLPs”) and midstream energy companies; and (v) natural resource companies. The Fund may invest without limit in companies located outside of the U.S. or doing a substantial amount of business outside the U.S. and in securities of non-U.S. companies, which may be non-U.S. dollar denominated. The Fund is also not limited in the extent to which it may invest in emerging market companies and securities issued by companies in emerging market countries. Typically, emerging markets are in countries that are in the process of industrialization, with lower gross national products per capita than more developed countries. The Fund is actively managed by Cohen &amp; Steers Capital Management, Inc., the Fund’s investment Advisor (the “Advisor”). To pursue its goal, the Fund combines a top-down approach, focused on identifying relative value across multiple asset classes, with bottom-up security selection based on fundamental research concentrated at the sector-, industry-, and security-levels.  PREFERRED AND DEBT SECURITIES The Fund will invest in preferred and debt securities issued by U.S. and non-U.S. companies, including traditional preferred securities; hybrid preferred securities that have investment and economic characteristics of both preferred stock and debt securities; floating rate preferred securities; corporate debt securities; convertible securities; contingent capital securities (“CoCos”); and securities of other open-end funds, closed-end funds or exchange-traded funds (“ETFs”) that invest primarily in preferred and/or debt securities as described herein. The Fund may also invest in certain restricted securities including securities that are only eligible for resale pursuant to Rule 144A under the Securities Act of 1933 (the “Securities Act”) (referred to as Rule 144A Securities) and securities of U.S. and non-U.S. issuers that are issued through private offerings without registration with the Securities and Exchange Commission (the “SEC”) pursuant to Regulation S under the Securities Act. The Advisor also incorporates relevant environmental, social and governance (“ESG”) factors. The Fund may invest in preferred and debt securities of any maturity or credit rating, including investment grade securities, below investment grade securities and unrated securities. Although not required to do so, the Fund will generally seek to maintain a minimum weighted average senior debt rating of companies in which it invests of BBB-, which the Fund considers to be investment grade. Although a company’s senior debt rating may be BBB-, an underlying security issued by such company in which the Fund invests may have a lower rating than BBB-. If the Fund cannot access a company’s average senior debt rating, the Fund may look to the rating of the underlying security issued by such company. Below investment grade securities are also known as “high yield” or “junk” securities and are regarded as having more speculative characteristics with respect to the payment of interest and repayment of principal. The maturities of debt securities in which the Fund will invest generally will be longer-term (ten years or more); however, as a result of changing market conditions and interest rates, the Fund may also invest in shorter-term debt securities. REAL ESTATE SECURITIES/REITS The Fund will gain exposure to real estate by investing in securities issued by U.S. and non-U.S. real estate companies, including REITs and similar REIT-like entities. Some investments in other asset classes have similar underlying characteristics which may cause the Fund’s real estate allocation range to be exceeded. A real estate company is one that (i) derives at least 50% of its revenue from the ownership, construction, financing, management or sale of commercial, industrial or residential real estate and land; or (ii) has at least 50% of its assets invested in such real estate. REITs are companies that own interests in real estate or in real estate related loans or other interests, and their revenue primarily consists of rent derived from owned, income producing real estate properties and capital gains from the sale of such properties. A REIT in the U.S. is generally not taxed on income distributed to shareholders so long as it meets certain tax related requirements, including the requirement that it distribute substantially all of its taxable income to such shareholders. Foreign REITs and REIT-like entities are organized outside of the U.S. and have operations and receive tax treatment in their respective countries similar to that of U.S. REITs in their respective countries. The Fund retains the ability to invest in real estate companies of any market capitalization. Securities of real estate companies may include common stocks and other equity securities, preferred securities and debt securities (including convertible securities). The Fund may invest in real estate companies organized or located outside the U.S. or doing a substantial amount of business outside the U.S. The Fund considers a company that derives at least 50% of its revenue from business outside the U.S. or has at least 50% of its assets outside the U.S. as doing a substantial amount of business outside the U.S. The non-U.S. companies in which the Fund invests may include those domiciled in emerging market countries. The Fund may invest in real estate companies of any market capitalization, including small- and medium-sized companies (e.g., companies with a market capitalization of $10 billion or less), and in any geographic region. The Fund may also invest in securities of foreign companies in the form of American Depositary Receipts (“ADRs”), Global Depositary Receipts (“GDRs”) and European Depositary Receipts (“EDRs”). The Fund may participate in the initial public offering (“IPO”) market of securities issued by real estate companies. INFRASTRUCTURE COMPANIES The Fund will invest in common stocks and other equity securities, preferred securities and income securities of U.S. and non-U.S. issued by infrastructure companies. Infrastructure companies are companies that derive at least 50% of their revenues from, or have at least 50% of their assets committed to, the management, ownership, operation, construction, development or financing of assets used in connection with: the generation, production, transmission, sale or distribution of electric energy, natural gas, natural gas liquids (including propane), crude oil, refined petroleum products, coal or other energy sources; the distribution, purification and treatment of water; provision of communications services, including cable television, satellite, microwave, radio, telephone and other communications media; or the provision of transportation services, including toll roads, airports, railroads or marine ports. Infrastructure companies also include companies organized as MLPs and their affiliates, and the Fund may invest in these energy-related MLPs and their affiliates. The Fund may participate in the IPO market of securities issued by infrastructure companies. The Fund may invest in infrastructure companies of any market capitalization and in any geographic region. Some investments in other asset classes, such as MLPs and midstream energy companies, have similar underlying characteristics which may cause the Fund’s infrastructure allocation range to be exceeded. MASTER LIMITED PARTNERSHIPS (MLPS) AND MIDSTREAM ENERGY COMPANIES The Fund may invest in MLPs and midstream energy companies of any market capitalization. MLPs are energy-related master limited partnerships and limited liability companies that are publicly traded and treated as partnerships for U.S. federal income tax purposes. Direct investments in MLPs may take the form of debt or equity, including, without limitation, common units, preferred units and convertible subordinated units. MLPs are considered to be “energy related” if they own or otherwise engage in activities related to energy infrastructure in the U.S., such as assets related to exploration, development, mining, production, processing, refining, storage, gathering, distribution, marketing, and transportation (including pipelines) of oil and gas, minerals, geothermal energy, fertilizer, timber or industrial source carbon dioxide. For purposes of the Fund’s investment policies, restrictions and limitations, MLPs may include affiliates of MLPs that are not treated as C corporations for U.S federal income tax purposes. Midstream energy companies include securities of companies other than MLPs that derive at least 50% of their revenues or operating income from the exploration, production, gathering, transportation, processing, storage, refining, distribution or marketing of natural gas, natural gas liquids (including propane), crude oil or refined petroleum products, coal or other energy sources. The Fund can also invest in securities of exchange-traded, open-end or closed-end funds that invest primarily in MLPs or their affiliates; and instruments that provide economic exposure to MLPs or midstream energy companies, including derivative instruments such as, among others, forward contracts, futures and options thereon, options and swaps. The Fund may participate in the IPO market of MLPs and securities issued by midstream energy companies. The Fund may invest up to 25% (or such higher amount as permitted by any applicable tax diversification rules) of its total assets directly in MLPs that are “qualified publicly traded partnerships” (“QPTPs”), which are treated as partnerships for U.S. federal income tax purposes and are defined more specifically in the provisions applicable to regulated investment companies (“RICs”). NATURAL RESOURCE EQUITY SECURITIES The Fund will gain exposure to natural resource equity securities by investing in securities of U.S. and non- U.S. companies with substantial natural resource assets or whose business activities are related to natural resource assets. Such securities may include, for example, common stocks and other equity securities, preferred securities and debt securities, or other securities or instruments. Natural resources may include materials with economic value that are derived from natural sources, either directly or indirectly, such as precious metals (e.g., gold, platinum, palladium or silver), non-precious metals (e.g., copper, zinc or iron ore), fuels (e.g., oil, natural gas or coal), minerals, timber and forestry products, food and agricultural products (e.g., fertilizer), farm machinery and chemicals. Natural resource companies will primarily be involved in exploring for, mining, extracting, producing, processing, transporting, or otherwise developing or providing goods and services with respect to, a natural resource. Natural resource companies may also include companies which provide services to such companies (e.g., equipment manufacturers). The Fund may invest in natural resource companies of any market capitalization and in any geographic region. The Fund may participate in the IPO market of securities issued by natural resource companies. Some investments in other asset classes have similar underlying characteristics which may cause the Fund’s natural resources allocation range to be exceeded. ADDITIONAL INVESTMENTS The Fund may invest in securities of other closed-end or open-end funds, including ETFs and other funds to the extent permitted under Section 12(d)(1) of the Investment Company Act of 1940 (the “1940 Act”) and the rules thereunder, or any exemption granted under the 1940 Act. The Fund is authorized to purchase, sell or enter into any derivative contract or option on a derivative contract, transaction or instrument, without limitation, including various interest rate transactions such as swaps, caps, floors or collars, and foreign currency transactions such as foreign currency forward contracts, futures contracts, options, swaps and other similar strategic transactions. The Fund’s primary use of derivative contracts will be to enter into interest rate and currency hedging transactions in order to reduce the interest rate and foreign currency risk inherent in the Fund’s investments, however the Fund may use derivatives for a variety of other purposes including as a substitute for purchasing or selling securities or to increase the Fund’s return as a non-hedging strategy that may be considered speculative. ASSET ALLOCATION When making allocation decisions, the Advisor conducts quantitative and qualitative analysis, aiming to optimize the balance between relative return potential and risk across asset classes. The goal of this process is to establish a target asset allocation for the Fund intended to meet its objective while maintaining a risk/return profile that is consistent with the Fund’s investment objectives. In choosing investments at the asset class level, the Advisor, through its specialized investment teams, follows an active fundamental approach focused on identifying what are believed to be securities or trading strategies possessing superior yield and risk-adjusted return profiles. For each asset class, the Advisor seeks to outperform a passive allocation to that asset class over a full market cycle. While the Fund is not constrained to allocate its investments among asset classes according to specific ranges, under normal circumstances the Advisor expects the Fund’s assets to be allocated to each asset class within the allocation ranges set forth in the table below. In addition, the Advisor has appointed a committee (the “Asset Allocation Committee”) consisting of a select group of the Advisor’s senior investment professionals, to periodically review the Fund’s asset allocation ranges and allocation targets. Actual allocations may vary at any time and may move and remain outside of these ranges for a variety of reasons, including, but not limited to, changes in investment outlook, market movements, cash flows into or out of the Fund and other factors. 
Asset Class(1) 
AllocationRange 
Preferred and Debt Securities 
35-55% 
Real Estate Companies/REITs 
5-25% 
Infrastructure Companies 
5-25% 
MLPs and Midstream Energy Companies 
5-25% 
Natural Resource Companies 
0-20% 
(1) 
Certain investments may count towards more than one of the above asset class categories. For example, a preferred security issued by a natural resource company may be counted in one or both of the Preferred and Debt Securities and Natural Resource Companies asset classes. </t>
        </is>
      </c>
    </row>
    <row r="20">
      <c r="A20" s="4" t="inlineStr">
        <is>
          <t xml:space="preserve">PRINCIPAL RISKS OF INVESTING IN THE FUND </t>
        </is>
      </c>
    </row>
    <row r="21">
      <c r="A21" s="4" t="inlineStr">
        <is>
          <t>INVESTMENT RISK An investment in the Fund is subject to investment risk, including the possible loss of the entire principal amount that you invest.MARKET RISK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ASSET ALLOCATION RISK The Fund is subject to the risk that its asset allocations may not achieve the desired risk-return characteristic or that they result in the Fund underperforming other similar funds or cause an investor to lose money. Asset allocations are subject to change without notice and may be greater than the specified allocation ranges at any given time due to similar characteristics of underlying holdings within each asset class. PREFERRED SECURITIES RISK There are various risks associated with investing in preferred securities. These risks include deferral and omission of distributions; credit risk; subordination to bonds and other debt securities in a company’s capital structure; interest rate risk; prepayment and extension risk; call, reinvestment and income risk;  liquidity risk; limited voting rights; and special redemption rights. In addition, the on-going COVID-19 outbreak has increased certain risks associated with investing in preferred securities. The impact of the COVID-19 outbreak could persist for years to come and the full impact to financial markets is not yet known. See “Geopolitical Risk” below for additional information regarding the COVID-19 outbreak. DEBT SECURITIES RISK Debt securities generally present various risks, including many of the risks described above under “Preferred Securities Risk.” These include interest rate risk, credit risk, call risk, prepayment and extension risk, convertible securities risk, and liquidity risk. CONTINGENT CAPITAL SECURITIES RISK CoCos, also referred to as contingent convertible securities, are debt or preferred securities with loss absorption characteristics built into the terms of the security for the benefit of the issuer, for example, an automatic write-down of principal or a mandatory conversion into common stock of the issuer under certain circumstances, such as the issuer’s capital ratio falling below a certain level. CoCos may be subject to an automatic write-down (i.e., the automatic write-down of the principal amount or value of the securities, potentially to zero, and the cancellation of the securities) under certain circumstances, which could result in the Fund losing a portion or all of its investment in such securities. In addition, the Fund may not have any rights with respect to repayment of the principal amount of the securities that has not become due or the payment of interest or dividends on such securities for any period from (and including) the interest or dividend payment date falling immediately prior to the occurrence of such automatic write-down. An automatic write-down could also result in a reduced income rate if the dividend or interest payment is based on the security’s par value. If a CoCo provides for mandatory conversion of the security into common stock of the issuer under certain circumstances and such conversion event occurs, the Fund could experience a reduced income rate, potentially to zero, as a result of the issuer’s common stock not paying a dividend. In addition, a conversion event would likely be the result of or related to the deterioration of the issuer’s financial condition (e.g., such as a decrease in the issuer’s capital ratio) and status as a going concern, so the market price of the issuer’s common stock received by the Fund may have declined, perhaps substantially, and may continue to decline, which may adversely affect the Fund’s net asset value (“NAV”). Further, the issuer’s common stock would be subordinate to the issuer’s other security classes and therefore worsen the Fund’s standing in a bankruptcy proceeding. In addition, most CoCos are considered to be high yield or “junk” securities and are therefore subject to the risks of investing in below investment grade securities. See “Below Investment Grade Securities Risk” below. BELOW INVESTMENT GRADE SECURITIES RISK The Fund may invest in securities that are rated below investment grade or equivalent unrated securities. Below investment grade securities generally involve greater volatility of price and risk of loss of income and principal, and may be more susceptible to real or perceived adverse economic and competitive industry conditions than higher grade securities. Such securities may face major ongoing uncertainties or exposure to adverse business, financial or economic conditions which could lead to inadequate capacity to meet timely interest and principal payments. It is reasonable to expect that any adverse economic condition could disrupt the market for below investment grade securities, have an adverse impact on the value of those securities and adversely affect the ability of the issuers of those securities to repay principal and interest on those securities. LIQUIDITY RISK Liquidity risk is the risk that particular investments of the Fund may become difficult to sell or purchase. The market for certain investments may become less liquid or illiquid due to adverse changes in the conditions of a particular issuer or due to adverse market or economic conditions. In addition, dealer inventories of certain securities, which provide an indication of the ability of dealers to engage in “market making,” are at, or near, historic lows in relation to market size, which has the potential to increase price volatility in the fixed income markets in which the Fund invests. Federal banking regulations may also cause certain dealers to reduce their inventories of certain securities, which may further decrease the Fund’s ability to buy or sell such securities. As a result of this decreased liquidity, the Fund may have to accept a lower price to sell a security, sell other securities to raise cash, or give up an investment opportunity, any of which could have a negative effect on performance. Further, transactions in less liquid or illiquid securities may entail transaction costs that are higher than those for transactions in liquid securities. CURRENT MARKET VOLATILITY RISK The Fund’s strategy of investing in MLPs and midstream energy companies means that the performance of the Fund may be tied to the performance of the energy infrastructure industry. Recent market volatility in the energy markets has significantly affected the performance of the energy infrastructure industry, as well as the performance of the MLPs and midstream energy companies in which the Fund invests. In addition, volatility in the energy markets may affect the ability of MLPs and midstream energy companies to finance capital expenditures and new acquisitions and to maintain or increase distributions to investors due to a lack of access to capital. COMMON STOCK RISK While common stocks have historically generated higher average returns than fixed-income securities over the long-term, common stocks have also experienced significantly more volatility in those returns, although under certain market conditions, fixed-income investments may have comparable or greater price volatility. The value of common stocks and other equity securities will fluctuate in response to developments concerning the company, political and regulatory circumstances, the stock market, and the economy. In the short term, stock prices can fluctuate dramatically in response to these developments. Different parts of the market and different types of equity securities can react differently to these developments. For example, stocks of large companies can react differently than stocks of smaller companies, and value stocks (stocks of companies that are undervalued by various measures and have potential for long-term capital appreciation), can react differently from growth stocks (stocks of companies with attractive cash flow returns on invested capital and earnings that are expected to grow). These developments can affect a single company, all companies within the same industry, economic sector or geographic region, or the stock market as a whole. FINANCIALS SECTOR RISK To the extent the Fund invests in the financials sector, it will be more susceptible to adverse economic or regulatory occurrences affecting this sector, such as changes in interest rates, loan concentration and competition. In addition, the Fund will also be subject to the risks of investing in the individual industries and securities that comprise the financials sector, including the bank, diversified financial services, credit card and insurance industries. REIT RISK REITs generally are dependent upon management skills and may not be diversified. REITs are also subject to heavy cash flow dependency, defaults by borrowers and self-liquidation. In addition, REITs could possibly fail to qualify for favorable tax treatment under applicable tax law. Various factors may also adversely affect a borrower’s or a lessee’s ability to meet its obligations to the REIT. In the event of a default by a borrower or lessee, the REIT may experience delays in enforcing its rights as a mortgagee or lessor and may incur substantial costs associated with protecting its investments. REAL ESTATE MARKET RISK Property values may fall due to increasing vacancies or declining rents resulting from unanticipated economic, legal, cultural or technological developments. Real estate company prices also may drop because of the failure of borrowers to pay their loans and poor management, and residential developers, in particular, could be negatively impacted by falling home prices, slower mortgage origination and rising construction costs. SMALL- AND MEDIUM-SIZED COMPANIES RISK Real estate companies in the industry tend to be small- to medium-sized companies in relation to the equity markets as a whole. There may be less trading in a smaller company’s stock, which means that buy and sell transactions in that stock could have a larger impact on the stock’s price than is the case with larger company stocks. Smaller companies also may have fewer lines of business so that changes in any one line of business may have a greater impact on a smaller company’s stock price than is the case for a larger company. Further, smaller company stocks may perform differently in different cycles than larger company stocks. Accordingly, real estate company shares can, and at times will, perform differently than large company stocks. FOREIGN ( NON-U.S. ) AND EMERGING MARKET SECURITIES RISK Risks of investing in foreign securities, which can be expected to be greater for investments in emerging markets, include currency risks, future political and economic developments and possible imposition of foreign withholding or other taxes on income or proceeds payable on the securities. In addition, there may be less publicly available information about a foreign issuer than about a domestic issuer, and foreign issuers may not be subject to the same accounting, auditing and financial recordkeeping standards and requirements as domestic issuers. Securities of companies in emerging markets may be more volatile than those of companies in more developed markets. Emerging market countries generally have less developed markets and economies and, in some countries, less mature governments and governmental institutions. Political developments in foreign countries or the United States may at times subject such countries to sanctions from the U.S. government, foreign governments and/or international institutions that could negatively affect a Fund’s investments in issuers located in, doing business in or with assets in such countries. Investing in securities of companies in emerging markets may entail special risks relating to potential economic, political or social instability and the risks of expropriation, nationalization, confiscation, trade sanctions or embargoes or the imposition of restrictions on foreign investment, the lack of hedging instruments, and repatriation of capital invested. The securities and real estate markets of some emerging market countries have in the past experienced substantial market disruptions and may do so in the future. The economies of many emerging market countries may be heavily dependent on international trade and have thus been, and may continue to be, adversely affected by trade barriers, foreign exchange controls and other protectionist measures imposed or negotiated by the countries with which they wish to trade. FOREIGN CURRENCY RISK Although the Fund will report its NAV and pay dividends in U.S. dollars, foreign securities often are purchased with and make any dividend and interest payments in foreign currencies. Therefore, the Fund’s investments in foreign securities will be subject to foreign currency risk, which means that the Fund’s NAV could decline solely as a result of changes in the exchange rates between foreign currencies and the U.S. dollar. Certain foreign countries may impose restrictions on the ability of issuers of foreign securities to make payment of principal, dividends and interest to investors located outside the country, due to blockage of foreign currency exchanges or otherwise. The Fund may, but is not required to, engage in various investments that are designed to hedge the Fund’s foreign currency risks, and such investments are subject to the risks described under “Derivatives and Hedging Transactions Risk” below. DERIVATIVES AND HEDGING TRANSACTIONS RISK The use of derivatives, including for the purpose of hedging interest rate or foreign currency risks, presents risks different from, and possibly greater than, the risks associated with investing directly in traditional securities. Among the risks presented are market risk, credit risk, counterparty risk, financial leverage risk, liquidity risk, over-the-counter (“OTC”) trading risk and tracking risk. The use of derivatives can lead to losses because of adverse movements in the price or value of the underlying asset, index or rate, which may be magnified by certain features of the derivatives. In addition, the use of derivatives to hedge the Fund’s foreign currency risks may reduce returns or increase volatility, perhaps substantially. The U.S. government has enacted legislation that provides for regulation of the derivatives market, including minimum margin and capital, clearing and trade execution requirements. The European Union (and some other countries) is implementing similar requirements, which will affect the Fund when it enters into a derivatives transaction with a counterparty organized in that country or otherwise subject to that country’s derivatives regulations. These regulations have the potential to increase the costs of using derivatives, may limit the availability of some forms of derivatives or the Fund’s ability to use derivatives, and may adversely affect the performance of some derivative instruments used by the Fund as well as the Fund’s ability to pursue its investment objectives through the use of such instruments. In October 2020, the SEC adopted new Rule 18f-4 under the 1940 Act, which, once effective will govern the use of derivative investments and certain financing transactions (e.g., reverse repurchase agreements) by registered investment companies. Among other things, Rule 18f-4 will require funds that invest in derivative instruments beyond a specified limited amount to apply a value at risk based limit to their use of certain derivative instruments and financing transactions and to adopt and implement a derivatives risk management program. A fund that uses derivative instruments in a limited amount will not be subject to the full requirements of Rule 18f-4. In connection with the adoption of Rule 18f-4, funds will no longer be required to comply with the asset segregation framework arising from prior SEC guidance for covering certain derivative instruments and related transactions. Compliance with Rule 18f-4 will not be required until August 2022. MASTER LIMITED PARTNERSHIP RISK An investment in MLP units involves some risks that differ from an investment in the common stock of a corporation. Holders of MLP units have limited control on matters affecting the partnership. Investing in MLPs involves certain risks related to investing in the underlying assets of the MLPs and risks associated with pooled investment vehicles. MLPs holding credit-related investments are subject to interest rate risk and the risk of default on payment obligations by debt issuers. MLPs that concentrate in a particular industry or industry sector (for example, the energy sector) or a particular geographic region are subject to risks associated with such industry, sector or region. The benefit derived from the Fund’s investment in MLPs is largely dependent on the MLPs being treated as partnerships for federal income tax purposes. ENERGY SECTOR RISKS There are several specific risks associated with investments in the energy sector, including the following: 
• 
Fluctuations in commodity prices may impact the volume of commodities transported, processed, stored or distributed. 
• 
Reduced volumes of natural gas or other energy commodities available for transporting, processing, storing or distributing may affect the profitability of MLPs and Related Companies. 
• 
Slowdowns in new construction and acquisitions can limit growth potential. 
• 
A sustained reduced demand for crude oil, natural gas and refined petroleum products could adversely affect revenues and cash flows. 
• 
Depletion of the natural gas reserves or other commodities which, if not replaced, could impact the ability of MLPs and Related Companies to make distributions. 
• 
Changes in the regulatory environment could adversely affect the profitability of MLPs and Related Companies. 
• 
Extreme weather or other natural disasters could impact the value of MLPs and Related Companies. 
• 
Rising interest rates could result in a higher cost of capital and divert investors into other investment opportunities. 
• 
Threats of attack by terrorists on energy assets could impact the market for MLPs and Related Companies. 
• 
Weakening energy market fundamentals may increase counterparty risk and impact MLP profitability. Specifically, energy companies suffering financial distress may be able to abrogate contracts with MLPs, decreasing or eliminating sources of revenue. INTEREST RATE RISK TO MLPS AND MIDSTREAM ENERGY COMPANIES Rising interest rates could increase the costs of capital thereby increasing operating costs and reducing the ability of MLPs and other entities operating in the energy sector to carry out acquisitions or expansions in a cost-effective manner. As a result, rising interest rates could negatively affect the financial performance of MLPs and other entities operating in the energy sector. Rising interest rates may also impact the price of the securities of MLPs and other entities operating in the energy sector as the yields on alternative investments increase. These risks may be greater in the current market environment because certain interest rates are at historically low levels. INDUSTRY SPECIFIC RISKS MLPs and other entities operating in the energy sector are also subject to risks that are specific to the industry within that sector they serve. These sectors include pipelines, gathering and processing, midstream, exploration and production, propane, coal and marine shipping. TAX RISK The Fund intends to qualify each year as a RIC for U.S. federal income tax purposes under Subchapter M of the Internal Revenue Code of 1986, as amended (the “Code”). For any year in which the Fund so qualifies, it will not be subject to U.S. federal income tax on income or gain that it timely distributes to shareholders as dividends. In order to qualify as a RIC, the Fund must meet certain asset diversification requirements, including that, at the close of each quarter of its taxable year, no more than 25% of its total assets will be invested in QPTPs. The Fund expects that the MLPs that are treated as publicly traded partnerships for tax purposes in which the Fund invests will generally be QPTPs. The treatment of certain of the Fund’s investments for purposes of this test may be unclear, and it is possible that the Internal Revenue Service (“IRS”) or a court could recharacterize one or more such investments in a manner bearing adversely on the Fund’s ability to meet this 25% requirement. RULE 144A SECURITIES RISK Rule 144A Securities are considered restricted securities because they are not registered for sale to the general public and may only be resold to certain qualified institutional buyers. Institutional markets for Rule 144A Securities that exist or may develop may provide both readily ascertainable values for such securities and the ability to promptly sell such securities. However, if there are an insufficient number of qualified institutional buyers interested in purchasing Rule 144A Securities held by the Fund, the Fund will be subject to liquidity risk and thus may not be able to sell the Rule 144A Securities at a desirable time or price. REGULATION S SECURITIES RISK Regulation S securities are offered through private offerings without registration with the SEC pursuant to Regulation S of the Securities Act. Regulation S securities may be relatively less liquid as a result of legal or contractual restrictions on resale. Because Regulation S securities are generally less liquid than registered securities, the Fund may take longer to liquidate these positions than publicly traded securities or may not be able to sell them at the price desired. Furthermore, companies whose securities are not publicly traded may not be subject to the disclosure and other investor protection requirements that would be applicable if their securities were publicly traded or otherwise offered in the United States. Accordingly, Regulation S securities may involve a high degree of business and financial risk and may result in losses to the Fund. INFRASTRUCTURE COMPANIES RISK Securities and instruments of infrastructure companies are more susceptible to adverse economic or regulatory occurrences affecting their industries. Infrastructure companies may be subject to a variety of factors that may adversely affect their business or operations, including high interest costs in connection with capital construction and improvement programs, high leverage, costs associated with environmental and other regulations, the effects of economic slowdown, surplus capacity, increased competition from other providers of services, uncertainties concerning the availability of fuel at reasonable prices, the effects of energy conservation policies and other factors. Infrastructure companies may also be affected by or subject to: 
• 
high interest costs in connection with capital construction and improvement programs; 
• 
difficulty in raising capital in adequate amounts on reasonable terms in periods of high inflation and unsettled capital markets; 
• 
inexperience with and potential losses resulting from a developing deregulatory environment; 
• 
costs associated with compliance with and changes in environmental and other regulations; 
• 
regulation or adverse actions by various government authorities; 
• 
government regulation of rates charged to customers; 
• 
service interruption due to environmental, operational or other mishaps; 
• 
the imposition of special tariffs and changes in tax laws, regulatory policies and accounting standards; 
• 
technological innovations that may render existing plants, equipment or products obsolete; and 
• 
general changes in market sentiment towards infrastructure and utilities assets. NATURAL RESOURCES RISK The Fund’s investments in securities of natural resource companies involve risks. The market value of securities of natural resource companies may be affected by numerous factors, including events occurring in nature, inflationary pressures and international politics. Because the Fund invests significantly in natural resource companies, there is the risk that the Fund will perform poorly during a downturn in the natural resource sector. For example, events occurring in nature (such as earthquakes or fires in prime natural resource areas) and political events (such as coups, military confrontations or acts of terrorism) can affect the overall supply of a natural resource and the value of companies involved in such natural resource. Political risks and the other risks to which foreign securities are subject may also affect domestic natural resource companies if they have significant operations or investments in foreign countries. Rising interest rates and general economic conditions may also affect the demand for natural resources. GEOPOLITICAL RISK Occurrence of global events similar to those in recent years, such as war, terrorist attacks, natural or environmental disasters, country instability, infectious disease epidemics, such as that caused by the COVID-19 virus, market instability, debt crises and downgrades, embargoes, tariffs, sanctions and other trade barriers and other governmental trade or market control programs, the potential exit of a country from its respective union and related geopolitical events, may result in market volatility and may have long-lasting impacts on both the U.S. and global financial markets. Additionally, those events, as well as other changes in foreign and domestic political and economic conditions, could adversely affect individual issuers or related groups of issuers, securities markets, interest rates, secondary trading, credit ratings, inflation, investor sentiment and other factors affecting the value of the Fund’s investments. An outbreak of respiratory disease caused by a novel coronavirus designated as COVID-19 has resulted in, among other things, extreme volatility in the financial markets and severe losses, reduced liquidity of many instruments, significant travel restrictions, significant disruptions to business operations, supply chains and customer activity, lower consumer demand for goods and services, service and event cancellations, reductions and other changes, strained healthcare systems, as well as general concern and uncertainty. The impact of the COVID-19 outbreak has negatively affected the global economy, the economies of individual countries, and the financial performance of individual issuers, sectors, industries, asset classes, and markets in significant and unforeseen ways. Pandemics may also exacerbate other pre-existing political, social, economic, market and financial risks. The effects of the outbreak in developing or emerging market countries may be greater due to less established health care systems and supply chains. The COVID-19 pandemic and its effects may result in a sustained economic downturn or a global recession, ongoing market volatility and/or decreased liquidity in the financial markets, exchange trading suspensions and closures, higher default rates, domestic and foreign political and social instability and damage to diplomatic and international trade relations. While some vaccines have been developed and approved for use by various governments, the political, social, economic, market and financial risks of COVID-19 could persist for years to come. The foregoing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On January 31, 2020, the United Kingdom (“UK”) withdrew from the European Union (“EU”) (referred to as Brexit), commencing a transition period that ended on December 31, 2020. On January 1, 2021, the EU-UK Trade and Cooperation Agreement, a bilateral trade and cooperation deal governing the future relationship between the UK and the EU, provisionally went into effect. The UK Parliament has already ratified the agreement and the EU Parliament has until February 28, 2021 to do the same. Brexit has resulted in volatility in European and global markets and could have negative long-term impacts on financial markets in the UK and throughout Europe. There is considerable uncertainty about the potential consequences of Brexit, the EU-UK Trade and Cooperation Agreement, how future negotiations of trade relations will proceed, and how the financial markets will react to all of the preceding. As this process unfolds, markets may be further disrupted. Given the size and importance of the UK’s economy, uncertainty about its legal, political and economic relationship with the remaining member states of the EU may continue to be a source of instability. Growing tensions, including trade disputes, between the United States and other nations, or among foreign powers, and possible diplomatic, trade or other sanctions could adversely impact the global economy, financial markets and the Fund. The strengthening or weakening of the U.S. dollar relative to other currencies may, among other things, adversely affect the Fund’s investments denominated in non-U.S. dollar currencies. It is difficult to predict when similar events affecting the U.S. or global financial markets may occur, the effects that such events may have, and the duration of those effects. LIBOR RISK Many financial instruments are tied to the London Interbank Offered Rate, or “LIBOR,” to determine payment obligations, financing terms, hedging strategies, or investment value. LIBOR is the offered rate for short-term Eurodollar deposits between major international banks. In 2017, the head of the UK Financial Conduct Authority announced a desire to phase out the use of LIBOR by the end of 2021. Alternatives to LIBOR are in development in many major financial markets. For example, the U.S. Federal Reserve has begun publishing a Secured Overnight Financing Rate (SOFR), a broad measure of secured overnight U.S. Treasury repo rates, as a possible replacement for U.S. dollar LIBOR. Bank working groups and regulators in other countries have suggested other alternatives for their markets, including the Sterling Overnight Interbank Average Rate (SONIA) in England. Other countries are introducing their own local-currency-denominated alternative reference rates for short-term lending and global consensus on alternative rates is lacking. The administrator of LIBOR announced a delay in the phase out of a majority of the U.S. dollar LIBOR publications until mid-2023, with the remainder of LIBOR publications to end at the end of 2021. There remains uncertainty and risk regarding the willingness and ability of issuers and lenders to include enhanced provisions in new and existing contracts or instruments, the suitability of the proposed replacement rates, and the process for amending existing contracts and instruments remains unclear. As such, the transition away from LIBOR may lead to increased volatility and illiquidity in markets that are tied to LIBOR, reduced values of, inaccurate valuations of, and miscalculations of payment amounts for LIBOR-related investments or investments in issuers that utilize LIBOR, increased difficulty in borrowing or refinancing and reduced effectiveness of hedging strategies, adversely affecting the Fund’s performance or NAV. In addition, any alternative reference rate may be an ineffective substitute resulting in prolonged adverse market conditions for the Fund. Since the usefulness of LIBOR as a benchmark could deteriorate during the transition period, these effects could occur prior to the cessation of LIBOR publications. REGULATORY RISK The U.S. government has proposed and adopted multiple regulations that could have a long-lasting impact on the Fund and on the mutual fund industry in general. The SEC’s final rules, related requirements and amendments to modernize reporting and disclosure, along with other potential upcoming regulations, could, among other things, restrict the Fund’s ability to engage in transactions, impact flows into the Fund and/or increase overall expenses of the Fund. In addition, the SEC, Congress, various exchanges and regulatory and self-regulatory authorities, both domestic and foreign, have undertake</t>
        </is>
      </c>
    </row>
    <row r="22">
      <c r="A22" s="4" t="inlineStr">
        <is>
          <t xml:space="preserve">FUND PERFORMANCE </t>
        </is>
      </c>
    </row>
    <row r="23">
      <c r="A23" s="4" t="inlineStr">
        <is>
          <t xml:space="preserve">The following bar chart and table provide some indication of the risks of investing in the Fund. The bar chart shows changes in the Fund’s performance from year to year for Class A shares. Because Class F shares have not commenced investment operations, no performance information is provided for this share class. The Fund changed its investment objectives and principal investment strategies on July 1, 2019. In connection with such change, the performance in the following bar chart and table reflects returns achieved pursuant to different investment objectives and principal investment strategies. If the Fund’s current strategies had been in place for the prior periods, results shown may have been different. The table shows how the Fund’s average annual returns compare with the performance of a selected broad-based market index, the Russell 1000 Value Index, over various time periods. In addition to the broad-based market index, the table shows performance of the S&amp;P 500® Index. The table also shows the performance of a linked blended benchmark, which is represented by the performance of the Russell 1000 Value Index through June 30, 2019 and the blended benchmark consisting of 15% FTSE EPRA Nareit Developed Real Estate Index (Net), 15% Alerian MLP Index, 15% Dow Jones Brookfield Global Infrastructure Index, 10% S&amp;P Global Natural Resource Index (Net), and 45% Preferred Blended Benchmark (consists of 60% ICE BofA US IG Institutional Capital Securities Index, 20% ICE BofA Core Fixed Rate Preferred Securities Index and 20% Bloomberg Barclays Developed Market USD Contingent Capital Index) thereafter. Past performance (both before and after taxes) is not, however, an indication as to how the Fund may perform in the future. Updated performance information, including the Fund’s NAV per share, is available at www.cohenandsteers.com or by calling (800) 330-7348.The Russell 1000 Value Index measures the performance of the large-capitalization value segment of the U.S. equity universe in the Russell 1000 Index that have lower price-to-book ratios and lower expected growth values. The S&amp;P 500 Index is an unmanaged index of common stocks that is frequently used as a general measure of U.S. stock market performance. The FTSE EPRA Nareit Developed Real Estate Index (Net) is an unmanaged market-capitalization-weighted total-return index, which consists of publicly traded equity REITs and listed property companies from developed markets and is net of dividend withholding taxes. The Alerian MLP Index (Total Return), is a capped, float-adjusted, capitalization-weighted index, whose constituents represent approximately 85% of the total Master Limited Partnership (MLP) float-adjusted market capitalization. The Dow Jones Brookfield Global Infrastructure Index is a float-adjusted market-capitalization-weighted index that measures performance of globally domiciled companies that derive more than 70% of their cash flows from infrastructure lines of business. The S&amp;P Global Natural Resources Index (Net) includes the largest publicly-traded companies in natural resources and commodities businesses that meet specific investability requirements and is net of dividend withholding taxes. The ICE BofA US IG Institutional Capital Securities Index tracks the performance of US dollar denominated investment grade hybrid capital corporate and preferred securities publicly issued in the US domestic market. The ICE BofA Core Fixed Rate Preferred Securities Index tracks the performance of fixed-rate US dollar-denominated preferred securities issued in the US domestic market, excluding $1,000 par securities. The Bloomberg Barclays Developed Market USD Contingent Capital Index includes hybrid capital securities in developed markets with explicit equity conversion or write down loss absorption mechanisms that are based on an issuer’s regulatory capital ratio or other explicit solvency-based triggers.  The bar chart does not reflect the deduction of sales charges imposed on Class A shares; if these amounts were reflected, returns would be less than those shown. Absent any applicable fee waivers and/or expense limitation, performance would have been lower. </t>
        </is>
      </c>
    </row>
    <row r="24">
      <c r="A24" s="4" t="inlineStr">
        <is>
          <t>Class A SharesAnnual Total Returns(1)</t>
        </is>
      </c>
    </row>
    <row r="25">
      <c r="A25" s="4" t="inlineStr">
        <is>
          <t>Highest quarterly return during this period:    17.22% (quarter ended June 30, 2020)Lowest quarterly return during this period:    -29.21% (quarter ended March 31, 2020)</t>
        </is>
      </c>
    </row>
    <row r="26">
      <c r="A26" s="4" t="inlineStr">
        <is>
          <t xml:space="preserve">Average Annual Total Returns (for the periods ended December 31, 2020) </t>
        </is>
      </c>
    </row>
    <row r="27">
      <c r="A27" s="4" t="inlineStr">
        <is>
          <t>After-tax returns are shown for Class A shares only. After-tax returns for Class C, I, R, and Z shares will vary. Class F shares are currently not available for purchase.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advantaged arrangements such as 401(k) plans or individual retirement accou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Cohen &amp; Steers Alternative Income Fund, Inc.</t>
        </is>
      </c>
      <c r="B1" s="2" t="inlineStr">
        <is>
          <t>Mar. 01, 2021</t>
        </is>
      </c>
    </row>
    <row r="2">
      <c r="A2" s="4" t="inlineStr">
        <is>
          <t>Class A</t>
        </is>
      </c>
    </row>
    <row r="3">
      <c r="A3" s="3" t="inlineStr">
        <is>
          <t>Shareholder Fees:</t>
        </is>
      </c>
    </row>
    <row r="4">
      <c r="A4" s="4" t="inlineStr">
        <is>
          <t>Maximum Sales Charge Imposed on Purchases (as a percentage of Offering Price)</t>
        </is>
      </c>
      <c r="B4" s="4" t="inlineStr">
        <is>
          <t>4.50%</t>
        </is>
      </c>
    </row>
    <row r="5">
      <c r="A5" s="4" t="inlineStr">
        <is>
          <t>Maximum Deferred Sales Charge (as a percentage)</t>
        </is>
      </c>
      <c r="B5" s="4" t="inlineStr">
        <is>
          <t xml:space="preserve">none
				</t>
        </is>
      </c>
    </row>
    <row r="6">
      <c r="A6" s="4" t="inlineStr">
        <is>
          <t>Class C</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t>
        </is>
      </c>
      <c r="B9" s="4" t="inlineStr">
        <is>
          <t>1.00%</t>
        </is>
      </c>
      <c r="C9" s="4" t="inlineStr">
        <is>
          <t>[1]</t>
        </is>
      </c>
    </row>
    <row r="10">
      <c r="A10" s="4" t="inlineStr">
        <is>
          <t>Class I</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t>
        </is>
      </c>
      <c r="B13" s="4" t="inlineStr">
        <is>
          <t xml:space="preserve">none
				</t>
        </is>
      </c>
    </row>
    <row r="14">
      <c r="A14" s="4" t="inlineStr">
        <is>
          <t>Class R</t>
        </is>
      </c>
    </row>
    <row r="15">
      <c r="A15" s="3" t="inlineStr">
        <is>
          <t>Shareholder Fees:</t>
        </is>
      </c>
    </row>
    <row r="16">
      <c r="A16" s="4" t="inlineStr">
        <is>
          <t>Maximum Sales Charge Imposed on Purchases (as a percentage of Offering Price)</t>
        </is>
      </c>
      <c r="B16" s="4" t="inlineStr">
        <is>
          <t xml:space="preserve">none
				</t>
        </is>
      </c>
    </row>
    <row r="17">
      <c r="A17" s="4" t="inlineStr">
        <is>
          <t>Maximum Deferred Sales Charge (as a percentage)</t>
        </is>
      </c>
      <c r="B17" s="4" t="inlineStr">
        <is>
          <t xml:space="preserve">none
				</t>
        </is>
      </c>
    </row>
    <row r="18">
      <c r="A18" s="4" t="inlineStr">
        <is>
          <t>Class Z</t>
        </is>
      </c>
    </row>
    <row r="19">
      <c r="A19" s="3" t="inlineStr">
        <is>
          <t>Shareholder Fees:</t>
        </is>
      </c>
    </row>
    <row r="20">
      <c r="A20" s="4" t="inlineStr">
        <is>
          <t>Maximum Sales Charge Imposed on Purchases (as a percentage of Offering Price)</t>
        </is>
      </c>
      <c r="B20" s="4" t="inlineStr">
        <is>
          <t xml:space="preserve">none
				</t>
        </is>
      </c>
    </row>
    <row r="21">
      <c r="A21" s="4" t="inlineStr">
        <is>
          <t>Maximum Deferred Sales Charge (as a percentage)</t>
        </is>
      </c>
      <c r="B21" s="4" t="inlineStr">
        <is>
          <t xml:space="preserve">none
				</t>
        </is>
      </c>
    </row>
    <row r="22">
      <c r="A22" s="4" t="inlineStr">
        <is>
          <t>Class F</t>
        </is>
      </c>
    </row>
    <row r="23">
      <c r="A23" s="3" t="inlineStr">
        <is>
          <t>Shareholder Fees:</t>
        </is>
      </c>
    </row>
    <row r="24">
      <c r="A24" s="4" t="inlineStr">
        <is>
          <t>Maximum Sales Charge Imposed on Purchases (as a percentage of Offering Price)</t>
        </is>
      </c>
      <c r="B24" s="4" t="inlineStr">
        <is>
          <t xml:space="preserve">none
				</t>
        </is>
      </c>
      <c r="C24" s="4" t="inlineStr">
        <is>
          <t>[2]</t>
        </is>
      </c>
    </row>
    <row r="25">
      <c r="A25" s="4" t="inlineStr">
        <is>
          <t>Maximum Deferred Sales Charge (as a percentage)</t>
        </is>
      </c>
      <c r="B25" s="4" t="inlineStr">
        <is>
          <t xml:space="preserve">none
				</t>
        </is>
      </c>
      <c r="C25" s="4" t="inlineStr">
        <is>
          <t>[2]</t>
        </is>
      </c>
    </row>
    <row r="26"/>
    <row r="27">
      <c r="A27" s="4" t="inlineStr">
        <is>
          <t>[1]</t>
        </is>
      </c>
      <c r="B27" s="4" t="inlineStr">
        <is>
          <t>For Class C shares, the maximum deferred sales charge does not apply after one year.</t>
        </is>
      </c>
    </row>
    <row r="28">
      <c r="A28" s="4" t="inlineStr">
        <is>
          <t>[2]</t>
        </is>
      </c>
      <c r="B28" s="4" t="inlineStr">
        <is>
          <t>Class F shares are currently not available for purchase.</t>
        </is>
      </c>
    </row>
  </sheetData>
  <mergeCells count="4">
    <mergeCell ref="B1:C1"/>
    <mergeCell ref="A26:C26"/>
    <mergeCell ref="B27:C27"/>
    <mergeCell ref="B28:C2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Annual Fund Operating Expenses - Cohen &amp; Steers Alternative Income Fund, Inc.</t>
        </is>
      </c>
      <c r="B1" s="2" t="inlineStr">
        <is>
          <t>Mar. 01, 2021</t>
        </is>
      </c>
    </row>
    <row r="2">
      <c r="A2" s="4" t="inlineStr">
        <is>
          <t>Class A</t>
        </is>
      </c>
    </row>
    <row r="3">
      <c r="A3" s="3" t="inlineStr">
        <is>
          <t>Operating Expenses:</t>
        </is>
      </c>
    </row>
    <row r="4">
      <c r="A4" s="4" t="inlineStr">
        <is>
          <t>Management Fees (as a percentage of Assets)</t>
        </is>
      </c>
      <c r="B4" s="4" t="inlineStr">
        <is>
          <t>0.70%</t>
        </is>
      </c>
    </row>
    <row r="5">
      <c r="A5" s="4" t="inlineStr">
        <is>
          <t>Distribution and Service (12b-1) Fees</t>
        </is>
      </c>
      <c r="B5" s="4" t="inlineStr">
        <is>
          <t>0.25%</t>
        </is>
      </c>
    </row>
    <row r="6">
      <c r="A6" s="4" t="inlineStr">
        <is>
          <t>Component1 Other Expenses</t>
        </is>
      </c>
      <c r="B6" s="4" t="inlineStr">
        <is>
          <t>0.62%</t>
        </is>
      </c>
    </row>
    <row r="7">
      <c r="A7" s="4" t="inlineStr">
        <is>
          <t>Component2 Other Expenses</t>
        </is>
      </c>
      <c r="B7" s="4" t="inlineStr">
        <is>
          <t>0.10%</t>
        </is>
      </c>
    </row>
    <row r="8">
      <c r="A8" s="4" t="inlineStr">
        <is>
          <t>Other Expenses (as a percentage of Assets):</t>
        </is>
      </c>
      <c r="B8" s="4" t="inlineStr">
        <is>
          <t>0.72%</t>
        </is>
      </c>
    </row>
    <row r="9">
      <c r="A9" s="4" t="inlineStr">
        <is>
          <t>Expenses (as a percentage of Assets)</t>
        </is>
      </c>
      <c r="B9" s="4" t="inlineStr">
        <is>
          <t>1.67%</t>
        </is>
      </c>
    </row>
    <row r="10">
      <c r="A10" s="4" t="inlineStr">
        <is>
          <t>Fee Waiver or Reimbursement</t>
        </is>
      </c>
      <c r="B10" s="4" t="inlineStr">
        <is>
          <t>(0.67%)</t>
        </is>
      </c>
      <c r="C10" s="4" t="inlineStr">
        <is>
          <t>[1]</t>
        </is>
      </c>
    </row>
    <row r="11">
      <c r="A11" s="4" t="inlineStr">
        <is>
          <t>Net Expenses (as a percentage of Assets)</t>
        </is>
      </c>
      <c r="B11" s="4" t="inlineStr">
        <is>
          <t>1.00%</t>
        </is>
      </c>
      <c r="C11" s="4" t="inlineStr">
        <is>
          <t>[1]</t>
        </is>
      </c>
    </row>
    <row r="12">
      <c r="A12" s="4" t="inlineStr">
        <is>
          <t>Class C</t>
        </is>
      </c>
    </row>
    <row r="13">
      <c r="A13" s="3" t="inlineStr">
        <is>
          <t>Operating Expenses:</t>
        </is>
      </c>
    </row>
    <row r="14">
      <c r="A14" s="4" t="inlineStr">
        <is>
          <t>Management Fees (as a percentage of Assets)</t>
        </is>
      </c>
      <c r="B14" s="4" t="inlineStr">
        <is>
          <t>0.70%</t>
        </is>
      </c>
    </row>
    <row r="15">
      <c r="A15" s="4" t="inlineStr">
        <is>
          <t>Distribution and Service (12b-1) Fees</t>
        </is>
      </c>
      <c r="B15" s="4" t="inlineStr">
        <is>
          <t>0.75%</t>
        </is>
      </c>
    </row>
    <row r="16">
      <c r="A16" s="4" t="inlineStr">
        <is>
          <t>Component1 Other Expenses</t>
        </is>
      </c>
      <c r="B16" s="4" t="inlineStr">
        <is>
          <t>0.62%</t>
        </is>
      </c>
    </row>
    <row r="17">
      <c r="A17" s="4" t="inlineStr">
        <is>
          <t>Component2 Other Expenses</t>
        </is>
      </c>
      <c r="B17" s="4" t="inlineStr">
        <is>
          <t>0.25%</t>
        </is>
      </c>
    </row>
    <row r="18">
      <c r="A18" s="4" t="inlineStr">
        <is>
          <t>Other Expenses (as a percentage of Assets):</t>
        </is>
      </c>
      <c r="B18" s="4" t="inlineStr">
        <is>
          <t>0.87%</t>
        </is>
      </c>
    </row>
    <row r="19">
      <c r="A19" s="4" t="inlineStr">
        <is>
          <t>Expenses (as a percentage of Assets)</t>
        </is>
      </c>
      <c r="B19" s="4" t="inlineStr">
        <is>
          <t>2.32%</t>
        </is>
      </c>
    </row>
    <row r="20">
      <c r="A20" s="4" t="inlineStr">
        <is>
          <t>Fee Waiver or Reimbursement</t>
        </is>
      </c>
      <c r="B20" s="4" t="inlineStr">
        <is>
          <t>(0.67%)</t>
        </is>
      </c>
      <c r="C20" s="4" t="inlineStr">
        <is>
          <t>[1]</t>
        </is>
      </c>
    </row>
    <row r="21">
      <c r="A21" s="4" t="inlineStr">
        <is>
          <t>Net Expenses (as a percentage of Assets)</t>
        </is>
      </c>
      <c r="B21" s="4" t="inlineStr">
        <is>
          <t>1.65%</t>
        </is>
      </c>
      <c r="C21" s="4" t="inlineStr">
        <is>
          <t>[1]</t>
        </is>
      </c>
    </row>
    <row r="22">
      <c r="A22" s="4" t="inlineStr">
        <is>
          <t>Class I</t>
        </is>
      </c>
    </row>
    <row r="23">
      <c r="A23" s="3" t="inlineStr">
        <is>
          <t>Operating Expenses:</t>
        </is>
      </c>
    </row>
    <row r="24">
      <c r="A24" s="4" t="inlineStr">
        <is>
          <t>Management Fees (as a percentage of Assets)</t>
        </is>
      </c>
      <c r="B24" s="4" t="inlineStr">
        <is>
          <t>0.70%</t>
        </is>
      </c>
    </row>
    <row r="25">
      <c r="A25" s="4" t="inlineStr">
        <is>
          <t>Distribution and Service (12b-1) Fees</t>
        </is>
      </c>
      <c r="B25" s="4" t="inlineStr">
        <is>
          <t xml:space="preserve">none
				</t>
        </is>
      </c>
    </row>
    <row r="26">
      <c r="A26" s="4" t="inlineStr">
        <is>
          <t>Component1 Other Expenses</t>
        </is>
      </c>
      <c r="B26" s="4" t="inlineStr">
        <is>
          <t>0.62%</t>
        </is>
      </c>
    </row>
    <row r="27">
      <c r="A27" s="4" t="inlineStr">
        <is>
          <t>Component2 Other Expenses</t>
        </is>
      </c>
      <c r="B27" s="4" t="inlineStr">
        <is>
          <t>0.06%</t>
        </is>
      </c>
      <c r="C27" s="4" t="inlineStr">
        <is>
          <t>[2]</t>
        </is>
      </c>
    </row>
    <row r="28">
      <c r="A28" s="4" t="inlineStr">
        <is>
          <t>Other Expenses (as a percentage of Assets):</t>
        </is>
      </c>
      <c r="B28" s="4" t="inlineStr">
        <is>
          <t>0.68%</t>
        </is>
      </c>
    </row>
    <row r="29">
      <c r="A29" s="4" t="inlineStr">
        <is>
          <t>Expenses (as a percentage of Assets)</t>
        </is>
      </c>
      <c r="B29" s="4" t="inlineStr">
        <is>
          <t>1.38%</t>
        </is>
      </c>
    </row>
    <row r="30">
      <c r="A30" s="4" t="inlineStr">
        <is>
          <t>Fee Waiver or Reimbursement</t>
        </is>
      </c>
      <c r="B30" s="4" t="inlineStr">
        <is>
          <t>(0.73%)</t>
        </is>
      </c>
      <c r="C30" s="4" t="inlineStr">
        <is>
          <t>[1]</t>
        </is>
      </c>
    </row>
    <row r="31">
      <c r="A31" s="4" t="inlineStr">
        <is>
          <t>Net Expenses (as a percentage of Assets)</t>
        </is>
      </c>
      <c r="B31" s="4" t="inlineStr">
        <is>
          <t>0.65%</t>
        </is>
      </c>
      <c r="C31" s="4" t="inlineStr">
        <is>
          <t>[1]</t>
        </is>
      </c>
    </row>
    <row r="32">
      <c r="A32" s="4" t="inlineStr">
        <is>
          <t>Class R</t>
        </is>
      </c>
    </row>
    <row r="33">
      <c r="A33" s="3" t="inlineStr">
        <is>
          <t>Operating Expenses:</t>
        </is>
      </c>
    </row>
    <row r="34">
      <c r="A34" s="4" t="inlineStr">
        <is>
          <t>Management Fees (as a percentage of Assets)</t>
        </is>
      </c>
      <c r="B34" s="4" t="inlineStr">
        <is>
          <t>0.70%</t>
        </is>
      </c>
    </row>
    <row r="35">
      <c r="A35" s="4" t="inlineStr">
        <is>
          <t>Distribution and Service (12b-1) Fees</t>
        </is>
      </c>
      <c r="B35" s="4" t="inlineStr">
        <is>
          <t>0.50%</t>
        </is>
      </c>
    </row>
    <row r="36">
      <c r="A36" s="4" t="inlineStr">
        <is>
          <t>Component1 Other Expenses</t>
        </is>
      </c>
      <c r="B36" s="4" t="inlineStr">
        <is>
          <t>0.62%</t>
        </is>
      </c>
    </row>
    <row r="37">
      <c r="A37" s="4" t="inlineStr">
        <is>
          <t>Component2 Other Expenses</t>
        </is>
      </c>
      <c r="B37" s="4" t="inlineStr">
        <is>
          <t xml:space="preserve">none
				</t>
        </is>
      </c>
    </row>
    <row r="38">
      <c r="A38" s="4" t="inlineStr">
        <is>
          <t>Other Expenses (as a percentage of Assets):</t>
        </is>
      </c>
      <c r="B38" s="4" t="inlineStr">
        <is>
          <t>0.62%</t>
        </is>
      </c>
    </row>
    <row r="39">
      <c r="A39" s="4" t="inlineStr">
        <is>
          <t>Expenses (as a percentage of Assets)</t>
        </is>
      </c>
      <c r="B39" s="4" t="inlineStr">
        <is>
          <t>1.82%</t>
        </is>
      </c>
    </row>
    <row r="40">
      <c r="A40" s="4" t="inlineStr">
        <is>
          <t>Fee Waiver or Reimbursement</t>
        </is>
      </c>
      <c r="B40" s="4" t="inlineStr">
        <is>
          <t>(0.67%)</t>
        </is>
      </c>
      <c r="C40" s="4" t="inlineStr">
        <is>
          <t>[1]</t>
        </is>
      </c>
    </row>
    <row r="41">
      <c r="A41" s="4" t="inlineStr">
        <is>
          <t>Net Expenses (as a percentage of Assets)</t>
        </is>
      </c>
      <c r="B41" s="4" t="inlineStr">
        <is>
          <t>1.15%</t>
        </is>
      </c>
      <c r="C41" s="4" t="inlineStr">
        <is>
          <t>[1]</t>
        </is>
      </c>
    </row>
    <row r="42">
      <c r="A42" s="4" t="inlineStr">
        <is>
          <t>Class Z</t>
        </is>
      </c>
    </row>
    <row r="43">
      <c r="A43" s="3" t="inlineStr">
        <is>
          <t>Operating Expenses:</t>
        </is>
      </c>
    </row>
    <row r="44">
      <c r="A44" s="4" t="inlineStr">
        <is>
          <t>Management Fees (as a percentage of Assets)</t>
        </is>
      </c>
      <c r="B44" s="4" t="inlineStr">
        <is>
          <t>0.70%</t>
        </is>
      </c>
    </row>
    <row r="45">
      <c r="A45" s="4" t="inlineStr">
        <is>
          <t>Distribution and Service (12b-1) Fees</t>
        </is>
      </c>
      <c r="B45" s="4" t="inlineStr">
        <is>
          <t xml:space="preserve">none
				</t>
        </is>
      </c>
    </row>
    <row r="46">
      <c r="A46" s="4" t="inlineStr">
        <is>
          <t>Component1 Other Expenses</t>
        </is>
      </c>
      <c r="B46" s="4" t="inlineStr">
        <is>
          <t>0.62%</t>
        </is>
      </c>
    </row>
    <row r="47">
      <c r="A47" s="4" t="inlineStr">
        <is>
          <t>Component2 Other Expenses</t>
        </is>
      </c>
      <c r="B47" s="4" t="inlineStr">
        <is>
          <t xml:space="preserve">none
				</t>
        </is>
      </c>
    </row>
    <row r="48">
      <c r="A48" s="4" t="inlineStr">
        <is>
          <t>Other Expenses (as a percentage of Assets):</t>
        </is>
      </c>
      <c r="B48" s="4" t="inlineStr">
        <is>
          <t>0.62%</t>
        </is>
      </c>
    </row>
    <row r="49">
      <c r="A49" s="4" t="inlineStr">
        <is>
          <t>Expenses (as a percentage of Assets)</t>
        </is>
      </c>
      <c r="B49" s="4" t="inlineStr">
        <is>
          <t>1.32%</t>
        </is>
      </c>
    </row>
    <row r="50">
      <c r="A50" s="4" t="inlineStr">
        <is>
          <t>Fee Waiver or Reimbursement</t>
        </is>
      </c>
      <c r="B50" s="4" t="inlineStr">
        <is>
          <t>(0.67%)</t>
        </is>
      </c>
      <c r="C50" s="4" t="inlineStr">
        <is>
          <t>[1]</t>
        </is>
      </c>
    </row>
    <row r="51">
      <c r="A51" s="4" t="inlineStr">
        <is>
          <t>Net Expenses (as a percentage of Assets)</t>
        </is>
      </c>
      <c r="B51" s="4" t="inlineStr">
        <is>
          <t>0.65%</t>
        </is>
      </c>
      <c r="C51" s="4" t="inlineStr">
        <is>
          <t>[1]</t>
        </is>
      </c>
    </row>
    <row r="52">
      <c r="A52" s="4" t="inlineStr">
        <is>
          <t>Class F</t>
        </is>
      </c>
    </row>
    <row r="53">
      <c r="A53" s="3" t="inlineStr">
        <is>
          <t>Operating Expenses:</t>
        </is>
      </c>
    </row>
    <row r="54">
      <c r="A54" s="4" t="inlineStr">
        <is>
          <t>Management Fees (as a percentage of Assets)</t>
        </is>
      </c>
      <c r="B54" s="4" t="inlineStr">
        <is>
          <t>0.70%</t>
        </is>
      </c>
      <c r="C54" s="4" t="inlineStr">
        <is>
          <t>[3]</t>
        </is>
      </c>
    </row>
    <row r="55">
      <c r="A55" s="4" t="inlineStr">
        <is>
          <t>Distribution and Service (12b-1) Fees</t>
        </is>
      </c>
      <c r="B55" s="4" t="inlineStr">
        <is>
          <t xml:space="preserve">none
				</t>
        </is>
      </c>
      <c r="C55" s="4" t="inlineStr">
        <is>
          <t>[3]</t>
        </is>
      </c>
    </row>
    <row r="56">
      <c r="A56" s="4" t="inlineStr">
        <is>
          <t>Component1 Other Expenses</t>
        </is>
      </c>
      <c r="B56" s="4" t="inlineStr">
        <is>
          <t>0.62%</t>
        </is>
      </c>
      <c r="C56" s="4" t="inlineStr">
        <is>
          <t>[3]</t>
        </is>
      </c>
    </row>
    <row r="57">
      <c r="A57" s="4" t="inlineStr">
        <is>
          <t>Component2 Other Expenses</t>
        </is>
      </c>
      <c r="B57" s="4" t="inlineStr">
        <is>
          <t xml:space="preserve">none
				</t>
        </is>
      </c>
      <c r="C57" s="4" t="inlineStr">
        <is>
          <t>[3]</t>
        </is>
      </c>
    </row>
    <row r="58">
      <c r="A58" s="4" t="inlineStr">
        <is>
          <t>Other Expenses (as a percentage of Assets):</t>
        </is>
      </c>
      <c r="B58" s="4" t="inlineStr">
        <is>
          <t>0.62%</t>
        </is>
      </c>
      <c r="C58" s="4" t="inlineStr">
        <is>
          <t>[3]</t>
        </is>
      </c>
    </row>
    <row r="59">
      <c r="A59" s="4" t="inlineStr">
        <is>
          <t>Expenses (as a percentage of Assets)</t>
        </is>
      </c>
      <c r="B59" s="4" t="inlineStr">
        <is>
          <t>1.32%</t>
        </is>
      </c>
      <c r="C59" s="4" t="inlineStr">
        <is>
          <t>[3]</t>
        </is>
      </c>
    </row>
    <row r="60">
      <c r="A60" s="4" t="inlineStr">
        <is>
          <t>Fee Waiver or Reimbursement</t>
        </is>
      </c>
      <c r="B60" s="4" t="inlineStr">
        <is>
          <t>(0.67%)</t>
        </is>
      </c>
      <c r="C60" s="4" t="inlineStr">
        <is>
          <t>[1],[3]</t>
        </is>
      </c>
    </row>
    <row r="61">
      <c r="A61" s="4" t="inlineStr">
        <is>
          <t>Net Expenses (as a percentage of Assets)</t>
        </is>
      </c>
      <c r="B61" s="4" t="inlineStr">
        <is>
          <t>0.65%</t>
        </is>
      </c>
      <c r="C61" s="4" t="inlineStr">
        <is>
          <t>[1],[3],[4]</t>
        </is>
      </c>
    </row>
    <row r="62"/>
    <row r="63">
      <c r="A63" s="4" t="inlineStr">
        <is>
          <t>[1]</t>
        </is>
      </c>
      <c r="B63" s="4" t="inlineStr">
        <is>
          <t xml:space="preserve">Cohen &amp; Steers Capital Management, Inc., the Fund’s investment advisor (the “Advisor”), has contractually agreed to waive its fee and/or reimburse expenses through June 30, 2022 so that the Fund’s total annual operating expenses (excluding acquired fund fees and expenses, taxes and extraordinary expenses) do not exceed 1.00% for Class A shares, 1.65% for Class C shares, 0.65% for Class F shares, 0.65% for Class I shares, 1.15% for Class R shares and 0.65% for Class Z shares. This contractual agreement can only be amended or terminated by agreement of the Fund’s Board of Directors and the Advisor and will terminate automatically in the event of termination of the investment advisory agreement between the Advisor and the Fund. </t>
        </is>
      </c>
    </row>
    <row r="64">
      <c r="A64" s="4" t="inlineStr">
        <is>
          <t>[2]</t>
        </is>
      </c>
      <c r="B64" s="4" t="inlineStr">
        <is>
          <t xml:space="preserve">The maximum shareholder service fee for Class I shares is 0.10%. </t>
        </is>
      </c>
    </row>
    <row r="65">
      <c r="A65" s="4" t="inlineStr">
        <is>
          <t>[3]</t>
        </is>
      </c>
      <c r="B65" s="4" t="inlineStr">
        <is>
          <t>Class F shares are currently not available for purchase.</t>
        </is>
      </c>
    </row>
    <row r="66">
      <c r="A66" s="4" t="inlineStr">
        <is>
          <t>[4]</t>
        </is>
      </c>
      <c r="B66" s="4" t="inlineStr">
        <is>
          <t xml:space="preserve">The total annual fund operating expenses for Class F shares are estimated. </t>
        </is>
      </c>
    </row>
  </sheetData>
  <mergeCells count="6">
    <mergeCell ref="B1:C1"/>
    <mergeCell ref="A62:C62"/>
    <mergeCell ref="B63:C63"/>
    <mergeCell ref="B64:C64"/>
    <mergeCell ref="B65:C65"/>
    <mergeCell ref="B66:C6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3" customWidth="1" min="1" max="1"/>
    <col width="21" customWidth="1" min="2" max="2"/>
  </cols>
  <sheetData>
    <row r="1">
      <c r="A1" s="1" t="inlineStr">
        <is>
          <t>Expense Example - Cohen &amp; Steers Alternative Income Fund, Inc.</t>
        </is>
      </c>
      <c r="B1" s="2" t="inlineStr">
        <is>
          <t>Mar. 01, 2021USD ($)</t>
        </is>
      </c>
    </row>
    <row r="2">
      <c r="A2" s="4" t="inlineStr">
        <is>
          <t>Class A</t>
        </is>
      </c>
    </row>
    <row r="3">
      <c r="A3" s="3" t="inlineStr">
        <is>
          <t>Expense Example:</t>
        </is>
      </c>
    </row>
    <row r="4">
      <c r="A4" s="4" t="inlineStr">
        <is>
          <t>Expense Example, with Redemption, 1 Year</t>
        </is>
      </c>
      <c r="B4" s="5" t="n">
        <v>547</v>
      </c>
    </row>
    <row r="5">
      <c r="A5" s="4" t="inlineStr">
        <is>
          <t>Expense Example, with Redemption, 3 Years</t>
        </is>
      </c>
      <c r="B5" s="6" t="n">
        <v>868</v>
      </c>
    </row>
    <row r="6">
      <c r="A6" s="4" t="inlineStr">
        <is>
          <t>Expense Example, with Redemption, 5 Years</t>
        </is>
      </c>
      <c r="B6" s="6" t="n">
        <v>1235</v>
      </c>
    </row>
    <row r="7">
      <c r="A7" s="4" t="inlineStr">
        <is>
          <t>Expense Example, with Redemption, 10 Years</t>
        </is>
      </c>
      <c r="B7" s="6" t="n">
        <v>2265</v>
      </c>
    </row>
    <row r="8">
      <c r="A8" s="4" t="inlineStr">
        <is>
          <t>Class C</t>
        </is>
      </c>
    </row>
    <row r="9">
      <c r="A9" s="3" t="inlineStr">
        <is>
          <t>Expense Example:</t>
        </is>
      </c>
    </row>
    <row r="10">
      <c r="A10" s="4" t="inlineStr">
        <is>
          <t>Expense Example, with Redemption, 1 Year</t>
        </is>
      </c>
      <c r="B10" s="6" t="n">
        <v>268</v>
      </c>
    </row>
    <row r="11">
      <c r="A11" s="4" t="inlineStr">
        <is>
          <t>Expense Example, with Redemption, 3 Years</t>
        </is>
      </c>
      <c r="B11" s="6" t="n">
        <v>638</v>
      </c>
    </row>
    <row r="12">
      <c r="A12" s="4" t="inlineStr">
        <is>
          <t>Expense Example, with Redemption, 5 Years</t>
        </is>
      </c>
      <c r="B12" s="6" t="n">
        <v>1158</v>
      </c>
    </row>
    <row r="13">
      <c r="A13" s="4" t="inlineStr">
        <is>
          <t>Expense Example, with Redemption, 10 Years</t>
        </is>
      </c>
      <c r="B13" s="6" t="n">
        <v>2586</v>
      </c>
    </row>
    <row r="14">
      <c r="A14" s="4" t="inlineStr">
        <is>
          <t>Class I</t>
        </is>
      </c>
    </row>
    <row r="15">
      <c r="A15" s="3" t="inlineStr">
        <is>
          <t>Expense Example:</t>
        </is>
      </c>
    </row>
    <row r="16">
      <c r="A16" s="4" t="inlineStr">
        <is>
          <t>Expense Example, with Redemption, 1 Year</t>
        </is>
      </c>
      <c r="B16" s="6" t="n">
        <v>66</v>
      </c>
    </row>
    <row r="17">
      <c r="A17" s="4" t="inlineStr">
        <is>
          <t>Expense Example, with Redemption, 3 Years</t>
        </is>
      </c>
      <c r="B17" s="6" t="n">
        <v>340</v>
      </c>
    </row>
    <row r="18">
      <c r="A18" s="4" t="inlineStr">
        <is>
          <t>Expense Example, with Redemption, 5 Years</t>
        </is>
      </c>
      <c r="B18" s="6" t="n">
        <v>661</v>
      </c>
    </row>
    <row r="19">
      <c r="A19" s="4" t="inlineStr">
        <is>
          <t>Expense Example, with Redemption, 10 Years</t>
        </is>
      </c>
      <c r="B19" s="6" t="n">
        <v>1572</v>
      </c>
    </row>
    <row r="20">
      <c r="A20" s="4" t="inlineStr">
        <is>
          <t>Class R</t>
        </is>
      </c>
    </row>
    <row r="21">
      <c r="A21" s="3" t="inlineStr">
        <is>
          <t>Expense Example:</t>
        </is>
      </c>
    </row>
    <row r="22">
      <c r="A22" s="4" t="inlineStr">
        <is>
          <t>Expense Example, with Redemption, 1 Year</t>
        </is>
      </c>
      <c r="B22" s="6" t="n">
        <v>117</v>
      </c>
    </row>
    <row r="23">
      <c r="A23" s="4" t="inlineStr">
        <is>
          <t>Expense Example, with Redemption, 3 Years</t>
        </is>
      </c>
      <c r="B23" s="6" t="n">
        <v>484</v>
      </c>
    </row>
    <row r="24">
      <c r="A24" s="4" t="inlineStr">
        <is>
          <t>Expense Example, with Redemption, 5 Years</t>
        </is>
      </c>
      <c r="B24" s="6" t="n">
        <v>901</v>
      </c>
    </row>
    <row r="25">
      <c r="A25" s="4" t="inlineStr">
        <is>
          <t>Expense Example, with Redemption, 10 Years</t>
        </is>
      </c>
      <c r="B25" s="6" t="n">
        <v>2063</v>
      </c>
    </row>
    <row r="26">
      <c r="A26" s="4" t="inlineStr">
        <is>
          <t>Class Z</t>
        </is>
      </c>
    </row>
    <row r="27">
      <c r="A27" s="3" t="inlineStr">
        <is>
          <t>Expense Example:</t>
        </is>
      </c>
    </row>
    <row r="28">
      <c r="A28" s="4" t="inlineStr">
        <is>
          <t>Expense Example, with Redemption, 1 Year</t>
        </is>
      </c>
      <c r="B28" s="6" t="n">
        <v>66</v>
      </c>
    </row>
    <row r="29">
      <c r="A29" s="4" t="inlineStr">
        <is>
          <t>Expense Example, with Redemption, 3 Years</t>
        </is>
      </c>
      <c r="B29" s="6" t="n">
        <v>329</v>
      </c>
    </row>
    <row r="30">
      <c r="A30" s="4" t="inlineStr">
        <is>
          <t>Expense Example, with Redemption, 5 Years</t>
        </is>
      </c>
      <c r="B30" s="6" t="n">
        <v>637</v>
      </c>
    </row>
    <row r="31">
      <c r="A31" s="4" t="inlineStr">
        <is>
          <t>Expense Example, with Redemption, 10 Years</t>
        </is>
      </c>
      <c r="B31" s="6" t="n">
        <v>1511</v>
      </c>
    </row>
    <row r="32">
      <c r="A32" s="4" t="inlineStr">
        <is>
          <t>Class F</t>
        </is>
      </c>
    </row>
    <row r="33">
      <c r="A33" s="3" t="inlineStr">
        <is>
          <t>Expense Example:</t>
        </is>
      </c>
    </row>
    <row r="34">
      <c r="A34" s="4" t="inlineStr">
        <is>
          <t>Expense Example, with Redemption, 1 Year</t>
        </is>
      </c>
      <c r="B34" s="6" t="n">
        <v>66</v>
      </c>
    </row>
    <row r="35">
      <c r="A35" s="4" t="inlineStr">
        <is>
          <t>Expense Example, with Redemption, 3 Years</t>
        </is>
      </c>
      <c r="B35" s="6" t="n">
        <v>329</v>
      </c>
    </row>
    <row r="36">
      <c r="A36" s="4" t="inlineStr">
        <is>
          <t>Expense Example, with Redemption, 5 Years</t>
        </is>
      </c>
      <c r="B36" s="6" t="n">
        <v>637</v>
      </c>
    </row>
    <row r="37">
      <c r="A37" s="4" t="inlineStr">
        <is>
          <t>Expense Example, with Redemption, 10 Years</t>
        </is>
      </c>
      <c r="B37" s="5" t="n">
        <v>15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8" customWidth="1" min="1" max="1"/>
    <col width="21" customWidth="1" min="2" max="2"/>
  </cols>
  <sheetData>
    <row r="1">
      <c r="A1" s="1" t="inlineStr">
        <is>
          <t>Expense Example, No Redemption - Cohen &amp; Steers Alternative Income Fund, Inc.</t>
        </is>
      </c>
      <c r="B1" s="2" t="inlineStr">
        <is>
          <t>Mar. 01, 2021USD ($)</t>
        </is>
      </c>
    </row>
    <row r="2">
      <c r="A2" s="4" t="inlineStr">
        <is>
          <t>Class A</t>
        </is>
      </c>
    </row>
    <row r="3">
      <c r="A3" s="3" t="inlineStr">
        <is>
          <t>Expense Example, No Redemption:</t>
        </is>
      </c>
    </row>
    <row r="4">
      <c r="A4" s="4" t="inlineStr">
        <is>
          <t>Expense Example, No Redemption, 1 Year</t>
        </is>
      </c>
      <c r="B4" s="5" t="n">
        <v>547</v>
      </c>
    </row>
    <row r="5">
      <c r="A5" s="4" t="inlineStr">
        <is>
          <t>Expense Example, No Redemption, 3 Years</t>
        </is>
      </c>
      <c r="B5" s="6" t="n">
        <v>868</v>
      </c>
    </row>
    <row r="6">
      <c r="A6" s="4" t="inlineStr">
        <is>
          <t>Expense Example, No Redemption, 5 Years</t>
        </is>
      </c>
      <c r="B6" s="6" t="n">
        <v>1235</v>
      </c>
    </row>
    <row r="7">
      <c r="A7" s="4" t="inlineStr">
        <is>
          <t>Expense Example, No Redemption, 10 Years</t>
        </is>
      </c>
      <c r="B7" s="6" t="n">
        <v>2265</v>
      </c>
    </row>
    <row r="8">
      <c r="A8" s="4" t="inlineStr">
        <is>
          <t>Class C</t>
        </is>
      </c>
    </row>
    <row r="9">
      <c r="A9" s="3" t="inlineStr">
        <is>
          <t>Expense Example, No Redemption:</t>
        </is>
      </c>
    </row>
    <row r="10">
      <c r="A10" s="4" t="inlineStr">
        <is>
          <t>Expense Example, No Redemption, 1 Year</t>
        </is>
      </c>
      <c r="B10" s="6" t="n">
        <v>168</v>
      </c>
    </row>
    <row r="11">
      <c r="A11" s="4" t="inlineStr">
        <is>
          <t>Expense Example, No Redemption, 3 Years</t>
        </is>
      </c>
      <c r="B11" s="6" t="n">
        <v>638</v>
      </c>
    </row>
    <row r="12">
      <c r="A12" s="4" t="inlineStr">
        <is>
          <t>Expense Example, No Redemption, 5 Years</t>
        </is>
      </c>
      <c r="B12" s="6" t="n">
        <v>1158</v>
      </c>
    </row>
    <row r="13">
      <c r="A13" s="4" t="inlineStr">
        <is>
          <t>Expense Example, No Redemption, 10 Years</t>
        </is>
      </c>
      <c r="B13" s="6" t="n">
        <v>2586</v>
      </c>
    </row>
    <row r="14">
      <c r="A14" s="4" t="inlineStr">
        <is>
          <t>Class I</t>
        </is>
      </c>
    </row>
    <row r="15">
      <c r="A15" s="3" t="inlineStr">
        <is>
          <t>Expense Example, No Redemption:</t>
        </is>
      </c>
    </row>
    <row r="16">
      <c r="A16" s="4" t="inlineStr">
        <is>
          <t>Expense Example, No Redemption, 1 Year</t>
        </is>
      </c>
      <c r="B16" s="6" t="n">
        <v>66</v>
      </c>
    </row>
    <row r="17">
      <c r="A17" s="4" t="inlineStr">
        <is>
          <t>Expense Example, No Redemption, 3 Years</t>
        </is>
      </c>
      <c r="B17" s="6" t="n">
        <v>340</v>
      </c>
    </row>
    <row r="18">
      <c r="A18" s="4" t="inlineStr">
        <is>
          <t>Expense Example, No Redemption, 5 Years</t>
        </is>
      </c>
      <c r="B18" s="6" t="n">
        <v>661</v>
      </c>
    </row>
    <row r="19">
      <c r="A19" s="4" t="inlineStr">
        <is>
          <t>Expense Example, No Redemption, 10 Years</t>
        </is>
      </c>
      <c r="B19" s="6" t="n">
        <v>1572</v>
      </c>
    </row>
    <row r="20">
      <c r="A20" s="4" t="inlineStr">
        <is>
          <t>Class R</t>
        </is>
      </c>
    </row>
    <row r="21">
      <c r="A21" s="3" t="inlineStr">
        <is>
          <t>Expense Example, No Redemption:</t>
        </is>
      </c>
    </row>
    <row r="22">
      <c r="A22" s="4" t="inlineStr">
        <is>
          <t>Expense Example, No Redemption, 1 Year</t>
        </is>
      </c>
      <c r="B22" s="6" t="n">
        <v>117</v>
      </c>
    </row>
    <row r="23">
      <c r="A23" s="4" t="inlineStr">
        <is>
          <t>Expense Example, No Redemption, 3 Years</t>
        </is>
      </c>
      <c r="B23" s="6" t="n">
        <v>484</v>
      </c>
    </row>
    <row r="24">
      <c r="A24" s="4" t="inlineStr">
        <is>
          <t>Expense Example, No Redemption, 5 Years</t>
        </is>
      </c>
      <c r="B24" s="6" t="n">
        <v>901</v>
      </c>
    </row>
    <row r="25">
      <c r="A25" s="4" t="inlineStr">
        <is>
          <t>Expense Example, No Redemption, 10 Years</t>
        </is>
      </c>
      <c r="B25" s="6" t="n">
        <v>2063</v>
      </c>
    </row>
    <row r="26">
      <c r="A26" s="4" t="inlineStr">
        <is>
          <t>Class Z</t>
        </is>
      </c>
    </row>
    <row r="27">
      <c r="A27" s="3" t="inlineStr">
        <is>
          <t>Expense Example, No Redemption:</t>
        </is>
      </c>
    </row>
    <row r="28">
      <c r="A28" s="4" t="inlineStr">
        <is>
          <t>Expense Example, No Redemption, 1 Year</t>
        </is>
      </c>
      <c r="B28" s="6" t="n">
        <v>66</v>
      </c>
    </row>
    <row r="29">
      <c r="A29" s="4" t="inlineStr">
        <is>
          <t>Expense Example, No Redemption, 3 Years</t>
        </is>
      </c>
      <c r="B29" s="6" t="n">
        <v>329</v>
      </c>
    </row>
    <row r="30">
      <c r="A30" s="4" t="inlineStr">
        <is>
          <t>Expense Example, No Redemption, 5 Years</t>
        </is>
      </c>
      <c r="B30" s="6" t="n">
        <v>637</v>
      </c>
    </row>
    <row r="31">
      <c r="A31" s="4" t="inlineStr">
        <is>
          <t>Expense Example, No Redemption, 10 Years</t>
        </is>
      </c>
      <c r="B31" s="6" t="n">
        <v>1511</v>
      </c>
    </row>
    <row r="32">
      <c r="A32" s="4" t="inlineStr">
        <is>
          <t>Class F</t>
        </is>
      </c>
    </row>
    <row r="33">
      <c r="A33" s="3" t="inlineStr">
        <is>
          <t>Expense Example, No Redemption:</t>
        </is>
      </c>
    </row>
    <row r="34">
      <c r="A34" s="4" t="inlineStr">
        <is>
          <t>Expense Example, No Redemption, 1 Year</t>
        </is>
      </c>
      <c r="B34" s="6" t="n">
        <v>66</v>
      </c>
    </row>
    <row r="35">
      <c r="A35" s="4" t="inlineStr">
        <is>
          <t>Expense Example, No Redemption, 3 Years</t>
        </is>
      </c>
      <c r="B35" s="6" t="n">
        <v>329</v>
      </c>
    </row>
    <row r="36">
      <c r="A36" s="4" t="inlineStr">
        <is>
          <t>Expense Example, No Redemption, 5 Years</t>
        </is>
      </c>
      <c r="B36" s="6" t="n">
        <v>637</v>
      </c>
    </row>
    <row r="37">
      <c r="A37" s="4" t="inlineStr">
        <is>
          <t>Expense Example, No Redemption, 10 Years</t>
        </is>
      </c>
      <c r="B37" s="5" t="n">
        <v>15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Total Returns [BarChart] - Cohen &amp; Steers Alternative Income Fund, Inc. - Class A</t>
        </is>
      </c>
      <c r="B1" s="2" t="inlineStr">
        <is>
          <t>Mar. 01, 2021</t>
        </is>
      </c>
      <c r="C1" s="2" t="inlineStr">
        <is>
          <t>[1]</t>
        </is>
      </c>
    </row>
    <row r="2">
      <c r="A2" s="3" t="inlineStr">
        <is>
          <t>Bar Chart Table:</t>
        </is>
      </c>
    </row>
    <row r="3">
      <c r="A3" s="4" t="inlineStr">
        <is>
          <t>Annual Return 2011</t>
        </is>
      </c>
      <c r="B3" s="4" t="inlineStr">
        <is>
          <t>0.21%</t>
        </is>
      </c>
    </row>
    <row r="4">
      <c r="A4" s="4" t="inlineStr">
        <is>
          <t>Annual Return 2012</t>
        </is>
      </c>
      <c r="B4" s="4" t="inlineStr">
        <is>
          <t>15.73%</t>
        </is>
      </c>
    </row>
    <row r="5">
      <c r="A5" s="4" t="inlineStr">
        <is>
          <t>Annual Return 2013</t>
        </is>
      </c>
      <c r="B5" s="4" t="inlineStr">
        <is>
          <t>29.90%</t>
        </is>
      </c>
    </row>
    <row r="6">
      <c r="A6" s="4" t="inlineStr">
        <is>
          <t>Annual Return 2014</t>
        </is>
      </c>
      <c r="B6" s="4" t="inlineStr">
        <is>
          <t>14.80%</t>
        </is>
      </c>
    </row>
    <row r="7">
      <c r="A7" s="4" t="inlineStr">
        <is>
          <t>Annual Return 2015</t>
        </is>
      </c>
      <c r="B7" s="4" t="inlineStr">
        <is>
          <t>(3.94%)</t>
        </is>
      </c>
    </row>
    <row r="8">
      <c r="A8" s="4" t="inlineStr">
        <is>
          <t>Annual Return 2016</t>
        </is>
      </c>
      <c r="B8" s="4" t="inlineStr">
        <is>
          <t>13.97%</t>
        </is>
      </c>
    </row>
    <row r="9">
      <c r="A9" s="4" t="inlineStr">
        <is>
          <t>Annual Return 2017</t>
        </is>
      </c>
      <c r="B9" s="4" t="inlineStr">
        <is>
          <t>17.60%</t>
        </is>
      </c>
    </row>
    <row r="10">
      <c r="A10" s="4" t="inlineStr">
        <is>
          <t>Annual Return 2018</t>
        </is>
      </c>
      <c r="B10" s="4" t="inlineStr">
        <is>
          <t>(8.50%)</t>
        </is>
      </c>
    </row>
    <row r="11">
      <c r="A11" s="4" t="inlineStr">
        <is>
          <t>Annual Return 2019</t>
        </is>
      </c>
      <c r="B11" s="4" t="inlineStr">
        <is>
          <t>20.70%</t>
        </is>
      </c>
    </row>
    <row r="12">
      <c r="A12" s="4" t="inlineStr">
        <is>
          <t>Annual Return 2020</t>
        </is>
      </c>
      <c r="B12" s="4" t="inlineStr">
        <is>
          <t>(6.14%)</t>
        </is>
      </c>
    </row>
    <row r="13"/>
    <row r="14">
      <c r="A14" s="4" t="inlineStr">
        <is>
          <t>[1]</t>
        </is>
      </c>
      <c r="B14" s="4" t="inlineStr">
        <is>
          <t>The annual total returns for Class C, I, R and Z shares of the Fund are substantially similar to the annual total returns of Class A shares because the assets of all classes are invested in the same portfolio of securities. The annual total returns differ only to the extent that the classes do not have the same expenses. Class F shares are currently not available for purchase.</t>
        </is>
      </c>
    </row>
  </sheetData>
  <mergeCells count="13">
    <mergeCell ref="B2:C2"/>
    <mergeCell ref="B3:C3"/>
    <mergeCell ref="B4:C4"/>
    <mergeCell ref="B5:C5"/>
    <mergeCell ref="B6:C6"/>
    <mergeCell ref="B7:C7"/>
    <mergeCell ref="B8:C8"/>
    <mergeCell ref="B9:C9"/>
    <mergeCell ref="B10:C10"/>
    <mergeCell ref="B11:C11"/>
    <mergeCell ref="B12:C12"/>
    <mergeCell ref="A13:C13"/>
    <mergeCell ref="B14:C1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Average Annual Total Returns - Cohen &amp; Steers Alternative Income Fund, Inc.</t>
        </is>
      </c>
      <c r="B1" s="2" t="inlineStr">
        <is>
          <t>Mar. 01, 2021</t>
        </is>
      </c>
    </row>
    <row r="2">
      <c r="A2" s="4" t="inlineStr">
        <is>
          <t>LinkedBlendedBenchmark [Member]</t>
        </is>
      </c>
    </row>
    <row r="3">
      <c r="A3" s="3" t="inlineStr">
        <is>
          <t>Average Annual Return:</t>
        </is>
      </c>
    </row>
    <row r="4">
      <c r="A4" s="4" t="inlineStr">
        <is>
          <t>1 Year</t>
        </is>
      </c>
      <c r="B4" s="4" t="inlineStr">
        <is>
          <t>(1.20%)</t>
        </is>
      </c>
    </row>
    <row r="5">
      <c r="A5" s="4" t="inlineStr">
        <is>
          <t>5 Years</t>
        </is>
      </c>
      <c r="B5" s="4" t="inlineStr">
        <is>
          <t>7.79%</t>
        </is>
      </c>
    </row>
    <row r="6">
      <c r="A6" s="4" t="inlineStr">
        <is>
          <t>10 Years</t>
        </is>
      </c>
      <c r="B6" s="4" t="inlineStr">
        <is>
          <t>9.52%</t>
        </is>
      </c>
    </row>
    <row r="7">
      <c r="A7" s="4" t="inlineStr">
        <is>
          <t>Russell 1000 Value Index (reflects no deduction for fees, expenses or taxes)</t>
        </is>
      </c>
    </row>
    <row r="8">
      <c r="A8" s="3" t="inlineStr">
        <is>
          <t>Average Annual Return:</t>
        </is>
      </c>
    </row>
    <row r="9">
      <c r="A9" s="4" t="inlineStr">
        <is>
          <t>1 Year</t>
        </is>
      </c>
      <c r="B9" s="4" t="inlineStr">
        <is>
          <t>2.80%</t>
        </is>
      </c>
    </row>
    <row r="10">
      <c r="A10" s="4" t="inlineStr">
        <is>
          <t>5 Years</t>
        </is>
      </c>
      <c r="B10" s="4" t="inlineStr">
        <is>
          <t>9.73%</t>
        </is>
      </c>
    </row>
    <row r="11">
      <c r="A11" s="4" t="inlineStr">
        <is>
          <t>10 Years</t>
        </is>
      </c>
      <c r="B11" s="4" t="inlineStr">
        <is>
          <t>10.50%</t>
        </is>
      </c>
    </row>
    <row r="12">
      <c r="A12" s="4" t="inlineStr">
        <is>
          <t>S&amp;P 500® Index (reflects no deduction for fees, expenses or taxes)</t>
        </is>
      </c>
    </row>
    <row r="13">
      <c r="A13" s="3" t="inlineStr">
        <is>
          <t>Average Annual Return:</t>
        </is>
      </c>
    </row>
    <row r="14">
      <c r="A14" s="4" t="inlineStr">
        <is>
          <t>1 Year</t>
        </is>
      </c>
      <c r="B14" s="4" t="inlineStr">
        <is>
          <t>18.40%</t>
        </is>
      </c>
    </row>
    <row r="15">
      <c r="A15" s="4" t="inlineStr">
        <is>
          <t>5 Years</t>
        </is>
      </c>
      <c r="B15" s="4" t="inlineStr">
        <is>
          <t>15.21%</t>
        </is>
      </c>
    </row>
    <row r="16">
      <c r="A16" s="4" t="inlineStr">
        <is>
          <t>10 Years</t>
        </is>
      </c>
      <c r="B16" s="4" t="inlineStr">
        <is>
          <t>13.88%</t>
        </is>
      </c>
    </row>
    <row r="17">
      <c r="A17" s="4" t="inlineStr">
        <is>
          <t>Class A</t>
        </is>
      </c>
    </row>
    <row r="18">
      <c r="A18" s="3" t="inlineStr">
        <is>
          <t>Average Annual Return:</t>
        </is>
      </c>
    </row>
    <row r="19">
      <c r="A19" s="4" t="inlineStr">
        <is>
          <t>1 Year</t>
        </is>
      </c>
      <c r="B19" s="4" t="inlineStr">
        <is>
          <t>(10.36%)</t>
        </is>
      </c>
    </row>
    <row r="20">
      <c r="A20" s="4" t="inlineStr">
        <is>
          <t>5 Years</t>
        </is>
      </c>
      <c r="B20" s="4" t="inlineStr">
        <is>
          <t>5.81%</t>
        </is>
      </c>
    </row>
    <row r="21">
      <c r="A21" s="4" t="inlineStr">
        <is>
          <t>10 Years</t>
        </is>
      </c>
      <c r="B21" s="4" t="inlineStr">
        <is>
          <t>8.22%</t>
        </is>
      </c>
    </row>
    <row r="22">
      <c r="A22" s="4" t="inlineStr">
        <is>
          <t>Class A | After Taxes on Distributions</t>
        </is>
      </c>
    </row>
    <row r="23">
      <c r="A23" s="3" t="inlineStr">
        <is>
          <t>Average Annual Return:</t>
        </is>
      </c>
    </row>
    <row r="24">
      <c r="A24" s="4" t="inlineStr">
        <is>
          <t>1 Year</t>
        </is>
      </c>
      <c r="B24" s="4" t="inlineStr">
        <is>
          <t>(11.36%)</t>
        </is>
      </c>
    </row>
    <row r="25">
      <c r="A25" s="4" t="inlineStr">
        <is>
          <t>5 Years</t>
        </is>
      </c>
      <c r="B25" s="4" t="inlineStr">
        <is>
          <t>2.57%</t>
        </is>
      </c>
    </row>
    <row r="26">
      <c r="A26" s="4" t="inlineStr">
        <is>
          <t>10 Years</t>
        </is>
      </c>
      <c r="B26" s="4" t="inlineStr">
        <is>
          <t>5.79%</t>
        </is>
      </c>
    </row>
    <row r="27">
      <c r="A27" s="4" t="inlineStr">
        <is>
          <t>Class A | After Taxes on Distributions and Sales</t>
        </is>
      </c>
    </row>
    <row r="28">
      <c r="A28" s="3" t="inlineStr">
        <is>
          <t>Average Annual Return:</t>
        </is>
      </c>
    </row>
    <row r="29">
      <c r="A29" s="4" t="inlineStr">
        <is>
          <t>1 Year</t>
        </is>
      </c>
      <c r="B29" s="4" t="inlineStr">
        <is>
          <t>(5.82%)</t>
        </is>
      </c>
    </row>
    <row r="30">
      <c r="A30" s="4" t="inlineStr">
        <is>
          <t>5 Years</t>
        </is>
      </c>
      <c r="B30" s="4" t="inlineStr">
        <is>
          <t>4.05%</t>
        </is>
      </c>
    </row>
    <row r="31">
      <c r="A31" s="4" t="inlineStr">
        <is>
          <t>10 Years</t>
        </is>
      </c>
      <c r="B31" s="4" t="inlineStr">
        <is>
          <t>6.25%</t>
        </is>
      </c>
    </row>
    <row r="32">
      <c r="A32" s="4" t="inlineStr">
        <is>
          <t>Class C</t>
        </is>
      </c>
    </row>
    <row r="33">
      <c r="A33" s="3" t="inlineStr">
        <is>
          <t>Average Annual Return:</t>
        </is>
      </c>
    </row>
    <row r="34">
      <c r="A34" s="4" t="inlineStr">
        <is>
          <t>1 Year</t>
        </is>
      </c>
      <c r="B34" s="4" t="inlineStr">
        <is>
          <t>(7.66%)</t>
        </is>
      </c>
    </row>
    <row r="35">
      <c r="A35" s="4" t="inlineStr">
        <is>
          <t>5 Years</t>
        </is>
      </c>
      <c r="B35" s="4" t="inlineStr">
        <is>
          <t>6.10%</t>
        </is>
      </c>
    </row>
    <row r="36">
      <c r="A36" s="4" t="inlineStr">
        <is>
          <t>10 Years</t>
        </is>
      </c>
      <c r="B36" s="4" t="inlineStr">
        <is>
          <t>8.02%</t>
        </is>
      </c>
    </row>
    <row r="37">
      <c r="A37" s="4" t="inlineStr">
        <is>
          <t>Class I</t>
        </is>
      </c>
    </row>
    <row r="38">
      <c r="A38" s="3" t="inlineStr">
        <is>
          <t>Average Annual Return:</t>
        </is>
      </c>
    </row>
    <row r="39">
      <c r="A39" s="4" t="inlineStr">
        <is>
          <t>1 Year</t>
        </is>
      </c>
      <c r="B39" s="4" t="inlineStr">
        <is>
          <t>(5.79%)</t>
        </is>
      </c>
    </row>
    <row r="40">
      <c r="A40" s="4" t="inlineStr">
        <is>
          <t>5 Years</t>
        </is>
      </c>
      <c r="B40" s="4" t="inlineStr">
        <is>
          <t>7.17%</t>
        </is>
      </c>
    </row>
    <row r="41">
      <c r="A41" s="4" t="inlineStr">
        <is>
          <t>10 Years</t>
        </is>
      </c>
      <c r="B41" s="4" t="inlineStr">
        <is>
          <t>9.11%</t>
        </is>
      </c>
    </row>
    <row r="42">
      <c r="A42" s="4" t="inlineStr">
        <is>
          <t>Class R</t>
        </is>
      </c>
    </row>
    <row r="43">
      <c r="A43" s="3" t="inlineStr">
        <is>
          <t>Average Annual Return:</t>
        </is>
      </c>
    </row>
    <row r="44">
      <c r="A44" s="4" t="inlineStr">
        <is>
          <t>1 Year</t>
        </is>
      </c>
      <c r="B44" s="4" t="inlineStr">
        <is>
          <t>(6.27%)</t>
        </is>
      </c>
    </row>
    <row r="45">
      <c r="A45" s="4" t="inlineStr">
        <is>
          <t>5 Years</t>
        </is>
      </c>
      <c r="B45" s="4" t="inlineStr">
        <is>
          <t>6.63%</t>
        </is>
      </c>
    </row>
    <row r="46">
      <c r="A46" s="4" t="inlineStr">
        <is>
          <t>10 Years</t>
        </is>
      </c>
      <c r="B46" s="4" t="inlineStr">
        <is>
          <t xml:space="preserve"> </t>
        </is>
      </c>
      <c r="C46" s="4" t="inlineStr">
        <is>
          <t>[1]</t>
        </is>
      </c>
    </row>
    <row r="47">
      <c r="A47" s="4" t="inlineStr">
        <is>
          <t>Inception Date</t>
        </is>
      </c>
      <c r="B47" s="4" t="inlineStr">
        <is>
          <t>Oct. 1,
		2014</t>
        </is>
      </c>
    </row>
    <row r="48">
      <c r="A48" s="4" t="inlineStr">
        <is>
          <t>Class Z</t>
        </is>
      </c>
    </row>
    <row r="49">
      <c r="A49" s="3" t="inlineStr">
        <is>
          <t>Average Annual Return:</t>
        </is>
      </c>
    </row>
    <row r="50">
      <c r="A50" s="4" t="inlineStr">
        <is>
          <t>1 Year</t>
        </is>
      </c>
      <c r="B50" s="4" t="inlineStr">
        <is>
          <t>(5.79%)</t>
        </is>
      </c>
    </row>
    <row r="51">
      <c r="A51" s="4" t="inlineStr">
        <is>
          <t>5 Years</t>
        </is>
      </c>
      <c r="B51" s="4" t="inlineStr">
        <is>
          <t>7.17%</t>
        </is>
      </c>
    </row>
    <row r="52">
      <c r="A52" s="4" t="inlineStr">
        <is>
          <t>10 Years</t>
        </is>
      </c>
      <c r="B52" s="4" t="inlineStr">
        <is>
          <t xml:space="preserve"> </t>
        </is>
      </c>
      <c r="C52" s="4" t="inlineStr">
        <is>
          <t>[1]</t>
        </is>
      </c>
    </row>
    <row r="53">
      <c r="A53" s="4" t="inlineStr">
        <is>
          <t>Inception Date</t>
        </is>
      </c>
      <c r="B53" s="4" t="inlineStr">
        <is>
          <t>Oct. 1,
		2014</t>
        </is>
      </c>
    </row>
    <row r="54"/>
    <row r="55">
      <c r="A55" s="4" t="inlineStr">
        <is>
          <t>[1]</t>
        </is>
      </c>
      <c r="B55" s="4" t="inlineStr">
        <is>
          <t xml:space="preserve">The inception date for Class R and Class Z shares is October 1, 2014. Since inception and through December 31, 2020, Class R shares and Class Z shares had a return before taxes of 5.59% and 6.12%, respectively. </t>
        </is>
      </c>
    </row>
  </sheetData>
  <mergeCells count="3">
    <mergeCell ref="B1:C1"/>
    <mergeCell ref="A54:C54"/>
    <mergeCell ref="B55:C5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3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ohen &amp; Steers Alternative Income Fund, Inc.</t>
        </is>
      </c>
    </row>
    <row r="3">
      <c r="A3" s="3" t="inlineStr">
        <is>
          <t>Risk/Return:</t>
        </is>
      </c>
      <c r="B3" s="4" t="inlineStr">
        <is>
          <t>rr_RiskReturnAbstract</t>
        </is>
      </c>
    </row>
    <row r="4">
      <c r="A4" s="4" t="inlineStr">
        <is>
          <t>Risk/Return [Heading]</t>
        </is>
      </c>
      <c r="B4" s="4" t="inlineStr">
        <is>
          <t>rr_RiskReturnHeading</t>
        </is>
      </c>
      <c r="C4" s="4" t="inlineStr">
        <is>
          <t>COHEN &amp; STEERS ALTERNATIVE INCOME FUND, INC</t>
        </is>
      </c>
    </row>
    <row r="5">
      <c r="A5" s="4" t="inlineStr">
        <is>
          <t>Objective [Heading]</t>
        </is>
      </c>
      <c r="B5" s="4" t="inlineStr">
        <is>
          <t>rr_ObjectiveHeading</t>
        </is>
      </c>
      <c r="C5" s="4" t="inlineStr">
        <is>
          <t xml:space="preserve">INVESTMENT OBJECTIVES </t>
        </is>
      </c>
    </row>
    <row r="6">
      <c r="A6" s="4" t="inlineStr">
        <is>
          <t>Objective, Primary [Text Block]</t>
        </is>
      </c>
      <c r="B6" s="4" t="inlineStr">
        <is>
          <t>rr_ObjectivePrimaryTextBlock</t>
        </is>
      </c>
      <c r="C6" s="4" t="inlineStr">
        <is>
          <t>The investment objectives of Cohen &amp; Steers Alternative Income Fund, Inc. (the “Fund”) are to seek a high level of current income</t>
        </is>
      </c>
    </row>
    <row r="7">
      <c r="A7" s="4" t="inlineStr">
        <is>
          <t>Objective, Secondary [Text Block]</t>
        </is>
      </c>
      <c r="B7" s="4" t="inlineStr">
        <is>
          <t>rr_ObjectiveSecondaryTextBlock</t>
        </is>
      </c>
      <c r="C7" s="4" t="inlineStr">
        <is>
          <t>and secondarily, capital appreciation.</t>
        </is>
      </c>
    </row>
    <row r="8">
      <c r="A8" s="4" t="inlineStr">
        <is>
          <t>Expense [Heading]</t>
        </is>
      </c>
      <c r="B8" s="4" t="inlineStr">
        <is>
          <t>rr_ExpenseHeading</t>
        </is>
      </c>
      <c r="C8" s="4" t="inlineStr">
        <is>
          <t xml:space="preserve">FUND FEES AND EXPENSES </t>
        </is>
      </c>
    </row>
    <row r="9">
      <c r="A9" s="4" t="inlineStr">
        <is>
          <t>Expense Narrative [Text Block]</t>
        </is>
      </c>
      <c r="B9" s="4" t="inlineStr">
        <is>
          <t>rr_ExpenseNarrativeTextBlock</t>
        </is>
      </c>
      <c r="C9" s="4" t="inlineStr">
        <is>
          <t xml:space="preserve">This table describes the fees and expenses that you could pay if you buy, hold and sell shares of the Fund. You may pay other fees, such as brokerage commissions and other fees to financial intermediaries, which are not reflected in the tables and examples below. You may qualify for sales charge discounts on Class A shares if you and your family invest, or agree to invest in the future, at least $100,000 in Cohen &amp; Steers funds. More information about these and other discounts is available from your financial intermediary and in “How to Purchase, Exchange and Sell Fund Shares—Purchasing the Class of Fund Shares that is Best for You” in the Fund’s prospectus (the “Prospectus”), in the Appendix to this Prospectus titled “Sales Charge Reductions and Waivers Available Through Certain Intermediaries” (the “Appendix”), and “Reducing the Initial Sales Charge on Class A Shares” in the Fund’s Statement of Additional Information (the “SAI”). If you purchase Class I or Class Z shares through a financial intermediary acting as an agent on behalf of its customers, that financial intermediary may charge you a commission. Such commissions, if any, are not charged by the Fund and are not reflected in the fee table or expense example below. Class F shares are currently not available for purchase.   </t>
        </is>
      </c>
    </row>
    <row r="10">
      <c r="A10" s="4" t="inlineStr">
        <is>
          <t>Shareholder Fees Caption [Text]</t>
        </is>
      </c>
      <c r="B10" s="4" t="inlineStr">
        <is>
          <t>rr_ShareholderFeesCaption</t>
        </is>
      </c>
      <c r="C10" s="4" t="inlineStr">
        <is>
          <t xml:space="preserve">Shareholder Fees(fees paid directly from your investment): </t>
        </is>
      </c>
    </row>
    <row r="11">
      <c r="A11" s="4" t="inlineStr">
        <is>
          <t>Operating Expenses Caption [Text]</t>
        </is>
      </c>
      <c r="B11" s="4" t="inlineStr">
        <is>
          <t>rr_OperatingExpensesCaption</t>
        </is>
      </c>
      <c r="C11" s="4" t="inlineStr">
        <is>
          <t xml:space="preserve">Annual Fund Operating Expenses (expenses that you pay each year as a percentage of the value of your investment): </t>
        </is>
      </c>
    </row>
    <row r="12">
      <c r="A12" s="4" t="inlineStr">
        <is>
          <t>Fee Waiver or Reimbursement over Assets, Date of Termination</t>
        </is>
      </c>
      <c r="B12" s="4" t="inlineStr">
        <is>
          <t>rr_FeeWaiverOrReimbursementOverAssetsDateOfTermination</t>
        </is>
      </c>
      <c r="C12" s="4" t="inlineStr">
        <is>
          <t>June 30, 2022</t>
        </is>
      </c>
    </row>
    <row r="13">
      <c r="A13" s="4" t="inlineStr">
        <is>
          <t>Portfolio Turnover [Heading]</t>
        </is>
      </c>
      <c r="B13" s="4" t="inlineStr">
        <is>
          <t>rr_PortfolioTurnoverHeading</t>
        </is>
      </c>
      <c r="C13" s="4" t="inlineStr">
        <is>
          <t xml:space="preserve">PORTFOLIO TURNOVER </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Fund’s most recent fiscal year, the Fund’s portfolio turnover rate was 143% of the average value of its portfolio.   </t>
        </is>
      </c>
    </row>
    <row r="15">
      <c r="A15" s="4" t="inlineStr">
        <is>
          <t>Portfolio Turnover, Rate</t>
        </is>
      </c>
      <c r="B15" s="4" t="inlineStr">
        <is>
          <t>rr_PortfolioTurnoverRate</t>
        </is>
      </c>
      <c r="C15" s="4" t="inlineStr">
        <is>
          <t>143.00%</t>
        </is>
      </c>
    </row>
    <row r="16">
      <c r="A16" s="4" t="inlineStr">
        <is>
          <t>Expenses Deferred Charges [Text Block]</t>
        </is>
      </c>
      <c r="B16" s="4" t="inlineStr">
        <is>
          <t>rr_ExpensesDeferredChargesTextBlock</t>
        </is>
      </c>
      <c r="C16" s="4" t="inlineStr">
        <is>
          <t>For Class C shares, the maximum deferred sales charge does not apply after one year.</t>
        </is>
      </c>
    </row>
    <row r="17">
      <c r="A17" s="4" t="inlineStr">
        <is>
          <t>Expense Breakpoint Discounts [Text]</t>
        </is>
      </c>
      <c r="B17" s="4" t="inlineStr">
        <is>
          <t>rr_ExpenseBreakpointDiscounts</t>
        </is>
      </c>
      <c r="C17" s="4" t="inlineStr">
        <is>
          <t>You may qualify for sales charge discounts on Class A shares if you and your family invest, or agree to invest in the future, at least $100,000 in Cohen &amp; Steers funds.</t>
        </is>
      </c>
    </row>
    <row r="18">
      <c r="A18" s="4" t="inlineStr">
        <is>
          <t>Expense Breakpoint, Minimum Investment Required [Amount]</t>
        </is>
      </c>
      <c r="B18" s="4" t="inlineStr">
        <is>
          <t>rr_ExpenseBreakpointMinimumInvestmentRequiredAmount</t>
        </is>
      </c>
      <c r="C18" s="5" t="n">
        <v>100000</v>
      </c>
    </row>
    <row r="19">
      <c r="A19" s="4" t="inlineStr">
        <is>
          <t>Expense Example [Heading]</t>
        </is>
      </c>
      <c r="B19" s="4" t="inlineStr">
        <is>
          <t>rr_ExpenseExampleHeading</t>
        </is>
      </c>
      <c r="C19" s="4" t="inlineStr">
        <is>
          <t xml:space="preserve">EXAMPLE </t>
        </is>
      </c>
    </row>
    <row r="20">
      <c r="A20" s="4" t="inlineStr">
        <is>
          <t>Expense Example Narrative [Text Block]</t>
        </is>
      </c>
      <c r="B20" s="4" t="inlineStr">
        <is>
          <t>rr_ExpenseExampleNarrativeTextBlock</t>
        </is>
      </c>
      <c r="C20" s="4" t="inlineStr">
        <is>
          <t xml:space="preserve">This example is intended to help you compare the cost of investing in the Fund with the cost of investing in other mutual funds. The example assumes that you invest $10,000 in the Fund for the time periods indicated and then either redeem or do not redeem your shares at the end of those periods. The example also assumes that your investment has a 5% return each year, that the Fund’s operating expenses remain the same, and that the Advisor did not waive its fee and/or reimburse expenses after June 30, 2022 (through June 30, 2022, expenses are based on the net amount pursuant to the fee waiver/expense reimbursement agreement). Although your actual costs may be higher or lower, based on these assumptions your costs would be:  </t>
        </is>
      </c>
    </row>
    <row r="21">
      <c r="A21" s="4" t="inlineStr">
        <is>
          <t>Expense Example by, Year, Caption [Text]</t>
        </is>
      </c>
      <c r="B21" s="4" t="inlineStr">
        <is>
          <t>rr_ExpenseExampleByYearCaption</t>
        </is>
      </c>
      <c r="C21" s="4" t="inlineStr">
        <is>
          <t>Assuming redemption at the end of the period</t>
        </is>
      </c>
    </row>
    <row r="22">
      <c r="A22" s="4" t="inlineStr">
        <is>
          <t>Expense Example, No Redemption, By Year, Caption [Text]</t>
        </is>
      </c>
      <c r="B22" s="4" t="inlineStr">
        <is>
          <t>rr_ExpenseExampleNoRedemptionByYearCaption</t>
        </is>
      </c>
      <c r="C22" s="4" t="inlineStr">
        <is>
          <t>Assuming no redemption at the end of the period</t>
        </is>
      </c>
    </row>
    <row r="23">
      <c r="A23" s="4" t="inlineStr">
        <is>
          <t>Strategy [Heading]</t>
        </is>
      </c>
      <c r="B23" s="4" t="inlineStr">
        <is>
          <t>rr_StrategyHeading</t>
        </is>
      </c>
      <c r="C23" s="4" t="inlineStr">
        <is>
          <t xml:space="preserve">PRINCIPAL INVESTMENT STRATEGIES </t>
        </is>
      </c>
    </row>
    <row r="24">
      <c r="A24" s="4" t="inlineStr">
        <is>
          <t>Strategy Narrative [Text Block]</t>
        </is>
      </c>
      <c r="B24" s="4" t="inlineStr">
        <is>
          <t>rr_StrategyNarrativeTextBlock</t>
        </is>
      </c>
      <c r="C24" s="4" t="inlineStr">
        <is>
          <t xml:space="preserve">The Fund seeks to achieve high current income and capital appreciation through a diversified portfolio of income-producing equity, preferred and debt securities. Under normal market conditions, the Fund seeks to achieve its investment objectives by investing primarily in U.S. and non-U.S. investments providing exposure to or investments in the following asset classes: (i) preferred and debt securities; (ii) real estate companies, including real estate investment trusts (“REITs”); (iii) infrastructure companies; (iv) master limited partnerships (“MLPs”) and midstream energy companies; and (v) natural resource companies. The Fund may invest without limit in companies located outside of the U.S. or doing a substantial amount of business outside the U.S. and in securities of non-U.S. companies, which may be non-U.S. dollar denominated. The Fund is also not limited in the extent to which it may invest in emerging market companies and securities issued by companies in emerging market countries. Typically, emerging markets are in countries that are in the process of industrialization, with lower gross national products per capita than more developed countries. The Fund is actively managed by Cohen &amp; Steers Capital Management, Inc., the Fund’s investment Advisor (the “Advisor”). To pursue its goal, the Fund combines a top-down approach, focused on identifying relative value across multiple asset classes, with bottom-up security selection based on fundamental research concentrated at the sector-, industry-, and security-levels.  PREFERRED AND DEBT SECURITIES The Fund will invest in preferred and debt securities issued by U.S. and non-U.S. companies, including traditional preferred securities; hybrid preferred securities that have investment and economic characteristics of both preferred stock and debt securities; floating rate preferred securities; corporate debt securities; convertible securities; contingent capital securities (“CoCos”); and securities of other open-end funds, closed-end funds or exchange-traded funds (“ETFs”) that invest primarily in preferred and/or debt securities as described herein. The Fund may also invest in certain restricted securities including securities that are only eligible for resale pursuant to Rule 144A under the Securities Act of 1933 (the “Securities Act”) (referred to as Rule 144A Securities) and securities of U.S. and non-U.S. issuers that are issued through private offerings without registration with the Securities and Exchange Commission (the “SEC”) pursuant to Regulation S under the Securities Act. The Advisor also incorporates relevant environmental, social and governance (“ESG”) factors. The Fund may invest in preferred and debt securities of any maturity or credit rating, including investment grade securities, below investment grade securities and unrated securities. Although not required to do so, the Fund will generally seek to maintain a minimum weighted average senior debt rating of companies in which it invests of BBB-, which the Fund considers to be investment grade. Although a company’s senior debt rating may be BBB-, an underlying security issued by such company in which the Fund invests may have a lower rating than BBB-. If the Fund cannot access a company’s average senior debt rating, the Fund may look to the rating of the underlying security issued by such company. Below investment grade securities are also known as “high yield” or “junk” securities and are regarded as having more speculative characteristics with respect to the payment of interest and repayment of principal. The maturities of debt securities in which the Fund will invest generally will be longer-term (ten years or more); however, as a result of changing market conditions and interest rates, the Fund may also invest in shorter-term debt securities. REAL ESTATE SECURITIES/REITS The Fund will gain exposure to real estate by investing in securities issued by U.S. and non-U.S. real estate companies, including REITs and similar REIT-like entities. Some investments in other asset classes have similar underlying characteristics which may cause the Fund’s real estate allocation range to be exceeded. A real estate company is one that (i) derives at least 50% of its revenue from the ownership, construction, financing, management or sale of commercial, industrial or residential real estate and land; or (ii) has at least 50% of its assets invested in such real estate. REITs are companies that own interests in real estate or in real estate related loans or other interests, and their revenue primarily consists of rent derived from owned, income producing real estate properties and capital gains from the sale of such properties. A REIT in the U.S. is generally not taxed on income distributed to shareholders so long as it meets certain tax related requirements, including the requirement that it distribute substantially all of its taxable income to such shareholders. Foreign REITs and REIT-like entities are organized outside of the U.S. and have operations and receive tax treatment in their respective countries similar to that of U.S. REITs in their respective countries. The Fund retains the ability to invest in real estate companies of any market capitalization. Securities of real estate companies may include common stocks and other equity securities, preferred securities and debt securities (including convertible securities). The Fund may invest in real estate companies organized or located outside the U.S. or doing a substantial amount of business outside the U.S. The Fund considers a company that derives at least 50% of its revenue from business outside the U.S. or has at least 50% of its assets outside the U.S. as doing a substantial amount of business outside the U.S. The non-U.S. companies in which the Fund invests may include those domiciled in emerging market countries. The Fund may invest in real estate companies of any market capitalization, including small- and medium-sized companies (e.g., companies with a market capitalization of $10 billion or less), and in any geographic region. The Fund may also invest in securities of foreign companies in the form of American Depositary Receipts (“ADRs”), Global Depositary Receipts (“GDRs”) and European Depositary Receipts (“EDRs”). The Fund may participate in the initial public offering (“IPO”) market of securities issued by real estate companies. INFRASTRUCTURE COMPANIES The Fund will invest in common stocks and other equity securities, preferred securities and income securities of U.S. and non-U.S. issued by infrastructure companies. Infrastructure companies are companies that derive at least 50% of their revenues from, or have at least 50% of their assets committed to, the management, ownership, operation, construction, development or financing of assets used in connection with: the generation, production, transmission, sale or distribution of electric energy, natural gas, natural gas liquids (including propane), crude oil, refined petroleum products, coal or other energy sources; the distribution, purification and treatment of water; provision of communications services, including cable television, satellite, microwave, radio, telephone and other communications media; or the provision of transportation services, including toll roads, airports, railroads or marine ports. Infrastructure companies also include companies organized as MLPs and their affiliates, and the Fund may invest in these energy-related MLPs and their affiliates. The Fund may participate in the IPO market of securities issued by infrastructure companies. The Fund may invest in infrastructure companies of any market capitalization and in any geographic region. Some investments in other asset classes, such as MLPs and midstream energy companies, have similar underlying characteristics which may cause the Fund’s infrastructure allocation range to be exceeded. MASTER LIMITED PARTNERSHIPS (MLPS) AND MIDSTREAM ENERGY COMPANIES The Fund may invest in MLPs and midstream energy companies of any market capitalization. MLPs are energy-related master limited partnerships and limited liability companies that are publicly traded and treated as partnerships for U.S. federal income tax purposes. Direct investments in MLPs may take the form of debt or equity, including, without limitation, common units, preferred units and convertible subordinated units. MLPs are considered to be “energy related” if they own or otherwise engage in activities related to energy infrastructure in the U.S., such as assets related to exploration, development, mining, production, processing, refining, storage, gathering, distribution, marketing, and transportation (including pipelines) of oil and gas, minerals, geothermal energy, fertilizer, timber or industrial source carbon dioxide. For purposes of the Fund’s investment policies, restrictions and limitations, MLPs may include affiliates of MLPs that are not treated as C corporations for U.S federal income tax purposes. Midstream energy companies include securities of companies other than MLPs that derive at least 50% of their revenues or operating income from the exploration, production, gathering, transportation, processing, storage, refining, distribution or marketing of natural gas, natural gas liquids (including propane), crude oil or refined petroleum products, coal or other energy sources. The Fund can also invest in securities of exchange-traded, open-end or closed-end funds that invest primarily in MLPs or their affiliates; and instruments that provide economic exposure to MLPs or midstream energy companies, including derivative instruments such as, among others, forward contracts, futures and options thereon, options and swaps. The Fund may participate in the IPO market of MLPs and securities issued by midstream energy companies. The Fund may invest up to 25% (or such higher amount as permitted by any applicable tax diversification rules) of its total assets directly in MLPs that are “qualified publicly traded partnerships” (“QPTPs”), which are treated as partnerships for U.S. federal income tax purposes and are defined more specifically in the provisions applicable to regulated investment companies (“RICs”). NATURAL RESOURCE EQUITY SECURITIES The Fund will gain exposure to natural resource equity securities by investing in securities of U.S. and non- U.S. companies with substantial natural resource assets or whose business activities are related to natural resource assets. Such securities may include, for example, common stocks and other equity securities, preferred securities and debt securities, or other securities or instruments. Natural resources may include materials with economic value that are derived from natural sources, either directly or indirectly, such as precious metals (e.g., gold, platinum, palladium or silver), non-precious metals (e.g., copper, zinc or iron ore), fuels (e.g., oil, natural gas or coal), minerals, timber and forestry products, food and agricultural products (e.g., fertilizer), farm machinery and chemicals. Natural resource companies will primarily be involved in exploring for, mining, extracting, producing, processing, transporting, or otherwise developing or providing goods and services with respect to, a natural resource. Natural resource companies may also include companies which provide services to such companies (e.g., equipment manufacturers). The Fund may invest in natural resource companies of any market capitalization and in any geographic region. The Fund may participate in the IPO market of securities issued by natural resource companies. Some investments in other asset classes have similar underlying characteristics which may cause the Fund’s natural resources allocation range to be exceeded. ADDITIONAL INVESTMENTS The Fund may invest in securities of other closed-end or open-end funds, including ETFs and other funds to the extent permitted under Section 12(d)(1) of the Investment Company Act of 1940 (the “1940 Act”) and the rules thereunder, or any exemption granted under the 1940 Act. The Fund is authorized to purchase, sell or enter into any derivative contract or option on a derivative contract, transaction or instrument, without limitation, including various interest rate transactions such as swaps, caps, floors or collars, and foreign currency transactions such as foreign currency forward contracts, futures contracts, options, swaps and other similar strategic transactions. The Fund’s primary use of derivative contracts will be to enter into interest rate and currency hedging transactions in order to reduce the interest rate and foreign currency risk inherent in the Fund’s investments, however the Fund may use derivatives for a variety of other purposes including as a substitute for purchasing or selling securities or to increase the Fund’s return as a non-hedging strategy that may be considered speculative. ASSET ALLOCATION When making allocation decisions, the Advisor conducts quantitative and qualitative analysis, aiming to optimize the balance between relative return potential and risk across asset classes. The goal of this process is to establish a target asset allocation for the Fund intended to meet its objective while maintaining a risk/return profile that is consistent with the Fund’s investment objectives. In choosing investments at the asset class level, the Advisor, through its specialized investment teams, follows an active fundamental approach focused on identifying what are believed to be securities or trading strategies possessing superior yield and risk-adjusted return profiles. For each asset class, the Advisor seeks to outperform a passive allocation to that asset class over a full market cycle. While the Fund is not constrained to allocate its investments among asset classes according to specific ranges, under normal circumstances the Advisor expects the Fund’s assets to be allocated to each asset class within the allocation ranges set forth in the table below. In addition, the Advisor has appointed a committee (the “Asset Allocation Committee”) consisting of a select group of the Advisor’s senior investment professionals, to periodically review the Fund’s asset allocation ranges and allocation targets. Actual allocations may vary at any time and may move and remain outside of these ranges for a variety of reasons, including, but not limited to, changes in investment outlook, market movements, cash flows into or out of the Fund and other factors. 
Asset Class(1) 
AllocationRange 
Preferred and Debt Securities 
35-55% 
Real Estate Companies/REITs 
5-25% 
Infrastructure Companies 
5-25% 
MLPs and Midstream Energy Companies 
5-25% 
Natural Resource Companies 
0-20% 
(1) 
Certain investments may count towards more than one of the above asset class categories. For example, a preferred security issued by a natural resource company may be counted in one or both of the Preferred and Debt Securities and Natural Resource Companies asset classes. </t>
        </is>
      </c>
    </row>
    <row r="25">
      <c r="A25" s="4" t="inlineStr">
        <is>
          <t>Strategy Portfolio Concentration [Text]</t>
        </is>
      </c>
      <c r="B25" s="4" t="inlineStr">
        <is>
          <t>rr_StrategyPortfolioConcentration</t>
        </is>
      </c>
      <c r="C25" s="4" t="inlineStr">
        <is>
          <t>Under normal market conditions, the Fund seeks to achieve its investment objectives by investing primarily in U.S. and non-U.S. investments providing exposure to or investments in the following asset classes: (i) preferred and debt securities; (ii) real estate companies, including real estate investment trusts (“REITs”); (iii) infrastructure companies; (iv) master limited partnerships (“MLPs”) and midstream energy companies; and (v) natural resource companies.</t>
        </is>
      </c>
    </row>
    <row r="26">
      <c r="A26" s="4" t="inlineStr">
        <is>
          <t>Risk [Heading]</t>
        </is>
      </c>
      <c r="B26" s="4" t="inlineStr">
        <is>
          <t>rr_RiskHeading</t>
        </is>
      </c>
      <c r="C26" s="4" t="inlineStr">
        <is>
          <t xml:space="preserve">PRINCIPAL RISKS OF INVESTING IN THE FUND </t>
        </is>
      </c>
    </row>
    <row r="27">
      <c r="A27" s="4" t="inlineStr">
        <is>
          <t>Risk Narrative [Text Block]</t>
        </is>
      </c>
      <c r="B27" s="4" t="inlineStr">
        <is>
          <t>rr_RiskNarrativeTextBlock</t>
        </is>
      </c>
      <c r="C27" s="4" t="inlineStr">
        <is>
          <t>INVESTMENT RISK An investment in the Fund is subject to investment risk, including the possible loss of the entire principal amount that you invest.MARKET RISK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ASSET ALLOCATION RISK The Fund is subject to the risk that its asset allocations may not achieve the desired risk-return characteristic or that they result in the Fund underperforming other similar funds or cause an investor to lose money. Asset allocations are subject to change without notice and may be greater than the specified allocation ranges at any given time due to similar characteristics of underlying holdings within each asset class. PREFERRED SECURITIES RISK There are various risks associated with investing in preferred securities. These risks include deferral and omission of distributions; credit risk; subordination to bonds and other debt securities in a company’s capital structure; interest rate risk; prepayment and extension risk; call, reinvestment and income risk;  liquidity risk; limited voting rights; and special redemption rights. In addition, the on-going COVID-19 outbreak has increased certain risks associated with investing in preferred securities. The impact of the COVID-19 outbreak could persist for years to come and the full impact to financial markets is not yet known. See “Geopolitical Risk” below for additional information regarding the COVID-19 outbreak. DEBT SECURITIES RISK Debt securities generally present various risks, including many of the risks described above under “Preferred Securities Risk.” These include interest rate risk, credit risk, call risk, prepayment and extension risk, convertible securities risk, and liquidity risk. CONTINGENT CAPITAL SECURITIES RISK CoCos, also referred to as contingent convertible securities, are debt or preferred securities with loss absorption characteristics built into the terms of the security for the benefit of the issuer, for example, an automatic write-down of principal or a mandatory conversion into common stock of the issuer under certain circumstances, such as the issuer’s capital ratio falling below a certain level. CoCos may be subject to an automatic write-down (i.e., the automatic write-down of the principal amount or value of the securities, potentially to zero, and the cancellation of the securities) under certain circumstances, which could result in the Fund losing a portion or all of its investment in such securities. In addition, the Fund may not have any rights with respect to repayment of the principal amount of the securities that has not become due or the payment of interest or dividends on such securities for any period from (and including) the interest or dividend payment date falling immediately prior to the occurrence of such automatic write-down. An automatic write-down could also result in a reduced income rate if the dividend or interest payment is based on the security’s par value. If a CoCo provides for mandatory conversion of the security into common stock of the issuer under certain circumstances and such conversion event occurs, the Fund could experience a reduced income rate, potentially to zero, as a result of the issuer’s common stock not paying a dividend. In addition, a conversion event would likely be the result of or related to the deterioration of the issuer’s financial condition (e.g., such as a decrease in the issuer’s capital ratio) and status as a going concern, so the market price of the issuer’s common stock received by the Fund may have declined, perhaps substantially, and may continue to decline, which may adversely affect the Fund’s net asset value (“NAV”). Further, the issuer’s common stock would be subordinate to the issuer’s other security classes and therefore worsen the Fund’s standing in a bankruptcy proceeding. In addition, most CoCos are considered to be high yield or “junk” securities and are therefore subject to the risks of investing in below investment grade securities. See “Below Investment Grade Securities Risk” below. BELOW INVESTMENT GRADE SECURITIES RISK The Fund may invest in securities that are rated below investment grade or equivalent unrated securities. Below investment grade securities generally involve greater volatility of price and risk of loss of income and principal, and may be more susceptible to real or perceived adverse economic and competitive industry conditions than higher grade securities. Such securities may face major ongoing uncertainties or exposure to adverse business, financial or economic conditions which could lead to inadequate capacity to meet timely interest and principal payments. It is reasonable to expect that any adverse economic condition could disrupt the market for below investment grade securities, have an adverse impact on the value of those securities and adversely affect the ability of the issuers of those securities to repay principal and interest on those securities. LIQUIDITY RISK Liquidity risk is the risk that particular investments of the Fund may become difficult to sell or purchase. The market for certain investments may become less liquid or illiquid due to adverse changes in the conditions of a particular issuer or due to adverse market or economic conditions. In addition, dealer inventories of certain securities, which provide an indication of the ability of dealers to engage in “market making,” are at, or near, historic lows in relation to market size, which has the potential to increase price volatility in the fixed income markets in which the Fund invests. Federal banking regulations may also cause certain dealers to reduce their inventories of certain securities, which may further decrease the Fund’s ability to buy or sell such securities. As a result of this decreased liquidity, the Fund may have to accept a lower price to sell a security, sell other securities to raise cash, or give up an investment opportunity, any of which could have a negative effect on performance. Further, transactions in less liquid or illiquid securities may entail transaction costs that are higher than those for transactions in liquid securities. CURRENT MARKET VOLATILITY RISK The Fund’s strategy of investing in MLPs and midstream energy companies means that the performance of the Fund may be tied to the performance of the energy infrastructure industry. Recent market volatility in the energy markets has significantly affected the performance of the energy infrastructure industry, as well as the performance of the MLPs and midstream energy companies in which the Fund invests. In addition, volatility in the energy markets may affect the ability of MLPs and midstream energy companies to finance capital expenditures and new acquisitions and to maintain or increase distributions to investors due to a lack of access to capital. COMMON STOCK RISK While common stocks have historically generated higher average returns than fixed-income securities over the long-term, common stocks have also experienced significantly more volatility in those returns, although under certain market conditions, fixed-income investments may have comparable or greater price volatility. The value of common stocks and other equity securities will fluctuate in response to developments concerning the company, political and regulatory circumstances, the stock market, and the economy. In the short term, stock prices can fluctuate dramatically in response to these developments. Different parts of the market and different types of equity securities can react differently to these developments. For example, stocks of large companies can react differently than stocks of smaller companies, and value stocks (stocks of companies that are undervalued by various measures and have potential for long-term capital appreciation), can react differently from growth stocks (stocks of companies with attractive cash flow returns on invested capital and earnings that are expected to grow). These developments can affect a single company, all companies within the same industry, economic sector or geographic region, or the stock market as a whole. FINANCIALS SECTOR RISK To the extent the Fund invests in the financials sector, it will be more susceptible to adverse economic or regulatory occurrences affecting this sector, such as changes in interest rates, loan concentration and competition. In addition, the Fund will also be subject to the risks of investing in the individual industries and securities that comprise the financials sector, including the bank, diversified financial services, credit card and insurance industries. REIT RISK REITs generally are dependent upon management skills and may not be diversified. REITs are also subject to heavy cash flow dependency, defaults by borrowers and self-liquidation. In addition, REITs could possibly fail to qualify for favorable tax treatment under applicable tax law. Various factors may also adversely affect a borrower’s or a lessee’s ability to meet its obligations to the REIT. In the event of a default by a borrower or lessee, the REIT may experience delays in enforcing its rights as a mortgagee or lessor and may incur substantial costs associated with protecting its investments. REAL ESTATE MARKET RISK Property values may fall due to increasing vacancies or declining rents resulting from unanticipated economic, legal, cultural or technological developments. Real estate company prices also may drop because of the failure of borrowers to pay their loans and poor management, and residential developers, in particular, could be negatively impacted by falling home prices, slower mortgage origination and rising construction costs. SMALL- AND MEDIUM-SIZED COMPANIES RISK Real estate companies in the industry tend to be small- to medium-sized companies in relation to the equity markets as a whole. There may be less trading in a smaller company’s stock, which means that buy and sell transactions in that stock could have a larger impact on the stock’s price than is the case with larger company stocks. Smaller companies also may have fewer lines of business so that changes in any one line of business may have a greater impact on a smaller company’s stock price than is the case for a larger company. Further, smaller company stocks may perform differently in different cycles than larger company stocks. Accordingly, real estate company shares can, and at times will, perform differently than large company stocks. FOREIGN ( NON-U.S. ) AND EMERGING MARKET SECURITIES RISK Risks of investing in foreign securities, which can be expected to be greater for investments in emerging markets, include currency risks, future political and economic developments and possible imposition of foreign withholding or other taxes on income or proceeds payable on the securities. In addition, there may be less publicly available information about a foreign issuer than about a domestic issuer, and foreign issuers may not be subject to the same accounting, auditing and financial recordkeeping standards and requirements as domestic issuers. Securities of companies in emerging markets may be more volatile than those of companies in more developed markets. Emerging market countries generally have less developed markets and economies and, in some countries, less mature governments and governmental institutions. Political developments in foreign countries or the United States may at times subject such countries to sanctions from the U.S. government, foreign governments and/or international institutions that could negatively affect a Fund’s investments in issuers located in, doing business in or with assets in such countries. Investing in securities of companies in emerging markets may entail special risks relating to potential economic, political or social instability and the risks of expropriation, nationalization, confiscation, trade sanctions or embargoes or the imposition of restrictions on foreign investment, the lack of hedging instruments, and repatriation of capital invested. The securities and real estate markets of some emerging market countries have in the past experienced substantial market disruptions and may do so in the future. The economies of many emerging market countries may be heavily dependent on international trade and have thus been, and may continue to be, adversely affected by trade barriers, foreign exchange controls and other protectionist measures imposed or negotiated by the countries with which they wish to trade. FOREIGN CURRENCY RISK Although the Fund will report its NAV and pay dividends in U.S. dollars, foreign securities often are purchased with and make any dividend and interest payments in foreign currencies. Therefore, the Fund’s investments in foreign securities will be subject to foreign currency risk, which means that the Fund’s NAV could decline solely as a result of changes in the exchange rates between foreign currencies and the U.S. dollar. Certain foreign countries may impose restrictions on the ability of issuers of foreign securities to make payment of principal, dividends and interest to investors located outside the country, due to blockage of foreign currency exchanges or otherwise. The Fund may, but is not required to, engage in various investments that are designed to hedge the Fund’s foreign currency risks, and such investments are subject to the risks described under “Derivatives and Hedging Transactions Risk” below. DERIVATIVES AND HEDGING TRANSACTIONS RISK The use of derivatives, including for the purpose of hedging interest rate or foreign currency risks, presents risks different from, and possibly greater than, the risks associated with investing directly in traditional securities. Among the risks presented are market risk, credit risk, counterparty risk, financial leverage risk, liquidity risk, over-the-counter (“OTC”) trading risk and tracking risk. The use of derivatives can lead to losses because of adverse movements in the price or value of the underlying asset, index or rate, which may be magnified by certain features of the derivatives. In addition, the use of derivatives to hedge the Fund’s foreign currency risks may reduce returns or increase volatility, perhaps substantially. The U.S. government has enacted legislation that provides for regulation of the derivatives market, including minimum margin and capital, clearing and trade execution requirements. The European Union (and some other countries) is implementing similar requirements, which will affect the Fund when it enters into a derivatives transaction with a counterparty organized in that country or otherwise subject to that country’s derivatives regulations. These regulations have the potential to increase the costs of using derivatives, may limit the availability of some forms of derivatives or the Fund’s ability to use derivatives, and may adversely affect the performance of some derivative instruments used by the Fund as well as the Fund’s ability to pursue its investment objectives through the use of such instruments. In October 2020, the SEC adopted new Rule 18f-4 under the 1940 Act, which, once effective will govern the use of derivative investments and certain financing transactions (e.g., reverse repurchase agreements) by registered investment companies. Among other things, Rule 18f-4 will require funds that invest in derivative instruments beyond a specified limited amount to apply a value at risk based limit to their use of certain derivative instruments and financing transactions and to adopt and implement a derivatives risk management program. A fund that uses derivative instruments in a limited amount will not be subject to the full requirements of Rule 18f-4. In connection with the adoption of Rule 18f-4, funds will no longer be required to comply with the asset segregation framework arising from prior SEC guidance for covering certain derivative instruments and related transactions. Compliance with Rule 18f-4 will not be required until August 2022. MASTER LIMITED PARTNERSHIP RISK An investment in MLP units involves some risks that differ from an investment in the common stock of a corporation. Holders of MLP units have limited control on matters affecting the partnership. Investing in MLPs involves certain risks related to investing in the underlying assets of the MLPs and risks associated with pooled investment vehicles. MLPs holding credit-related investments are subject to interest rate risk and the risk of default on payment obligations by debt issuers. MLPs that concentrate in a particular industry or industry sector (for example, the energy sector) or a particular geographic region are subject to risks associated with such industry, sector or region. The benefit derived from the Fund’s investment in MLPs is largely dependent on the MLPs being treated as partnerships for federal income tax purposes. ENERGY SECTOR RISKS There are several specific risks associated with investments in the energy sector, including the following: 
• 
Fluctuations in commodity prices may impact the volume of commodities transported, processed, stored or distributed. 
• 
Reduced volumes of natural gas or other energy commodities available for transporting, processing, storing or distributing may affect the profitability of MLPs and Related Companies. 
• 
Slowdowns in new construction and acquisitions can limit growth potential. 
• 
A sustained reduced demand for crude oil, natural gas and refined petroleum products could adversely affect revenues and cash flows. 
• 
Depletion of the natural gas reserves or other commodities which, if not replaced, could impact the ability of MLPs and Related Companies to make distributions. 
• 
Changes in the regulatory environment could adversely affect the profitability of MLPs and Related Companies. 
• 
Extreme weather or other natural disasters could impact the value of MLPs and Related Companies. 
• 
Rising interest rates could result in a higher cost of capital and divert investors into other investment opportunities. 
• 
Threats of attack by terrorists on energy assets could impact the market for MLPs and Related Companies. 
• 
Weakening energy market fundamentals may increase counterparty risk and impact MLP profitability. Specifically, energy companies suffering financial distress may be able to abrogate contracts with MLPs, decreasing or eliminating sources of revenue. INTEREST RATE RISK TO MLPS AND MIDSTREAM ENERGY COMPANIES Rising interest rates could increase the costs of capital thereby increasing operating costs and reducing the ability of MLPs and other entities operating in the energy sector to carry out acquisitions or expansions in a cost-effective manner. As a result, rising interest rates could negatively affect the financial performance of MLPs and other entities operating in the energy sector. Rising interest rates may also impact the price of the securities of MLPs and other entities operating in the energy sector as the yields on alternative investments increase. These risks may be greater in the current market environment because certain interest rates are at historically low levels. INDUSTRY SPECIFIC RISKS MLPs and other entities operating in the energy sector are also subject to risks that are specific to the industry within that sector they serve. These sectors include pipelines, gathering and processing, midstream, exploration and production, propane, coal and marine shipping. TAX RISK The Fund intends to qualify each year as a RIC for U.S. federal income tax purposes under Subchapter M of the Internal Revenue Code of 1986, as amended (the “Code”). For any year in which the Fund so qualifies, it will not be subject to U.S. federal income tax on income or gain that it timely distributes to shareholders as dividends. In order to qualify as a RIC, the Fund must meet certain asset diversification requirements, including that, at the close of each quarter of its taxable year, no more than 25% of its total assets will be invested in QPTPs. The Fund expects that the MLPs that are treated as publicly traded partnerships for tax purposes in which the Fund invests will generally be QPTPs. The treatment of certain of the Fund’s investments for purposes of this test may be unclear, and it is possible that the Internal Revenue Service (“IRS”) or a court could recharacterize one or more such investments in a manner bearing adversely on the Fund’s ability to meet this 25% requirement. RULE 144A SECURITIES RISK Rule 144A Securities are considered restricted securities because they are not registered for sale to the general public and may only be resold to certain qualified institutional buyers. Institutional markets for Rule 144A Securities that exist or may develop may provide both readily ascertainable values for such securities and the ability to promptly sell such securities. However, if there are an insufficient number of qualified institutional buyers interested in purchasing Rule 144A Securities held by the Fund, the Fund will be subject to liquidity risk and thus may not be able to sell the Rule 144A Securities at a desirable time or price. REGULATION S SECURITIES RISK Regulation S securities are offered through private offerings without registration with the SEC pursuant to Regulation S of the Securities Act. Regulation S securities may be relatively less liquid as a result of legal or contractual restrictions on resale. Because Regulation S securities are generally less liquid than registered securities, the Fund may take longer to liquidate these positions than publicly traded securities or may not be able to sell them at the price desired. Furthermore, companies whose securities are not publicly traded may not be subject to the disclosure and other investor protection requirements that would be applicable if their securities were publicly traded or otherwise offered in the United States. Accordingly, Regulation S securities may involve a high degree of business and financial risk and may result in losses to the Fund. INFRASTRUCTURE COMPANIES RISK Securities and instruments of infrastructure companies are more susceptible to adverse economic or regulatory occurrences affecting their industries. Infrastructure companies may be subject to a variety of factors that may adversely affect their business or operations, including high interest costs in connection with capital construction and improvement programs, high leverage, costs associated with environmental and other regulations, the effects of economic slowdown, surplus capacity, increased competition from other providers of services, uncertainties concerning the availability of fuel at reasonable prices, the effects of energy conservation policies and other factors. Infrastructure companies may also be affected by or subject to: 
• 
high interest costs in connection with capital construction and improvement programs; 
• 
difficulty in raising capital in adequate amounts on reasonable terms in periods of high inflation and unsettled capital markets; 
• 
inexperience with and potential losses resulting from a developing deregulatory environment; 
• 
costs associated with compliance with and changes in environmental and other regulations; 
• 
regulation or adverse actions by various government authorities; 
• 
government regulation of rates charged to customers; 
• 
service interruption due to environmental, operational or other mishaps; 
• 
the imposition of special tariffs and changes in tax laws, regulatory policies and accounting standards; 
• 
technological innovations that may render existing plants, equipment or products obsolete; and 
• 
general changes in market sentiment towards infrastructure and utilities assets. NATURAL RESOURCES RISK The Fund’s investments in securities of natural resource companies involve risks. The market value of securities of natural resource companies may be affected by numerous factors, including events occurring in nature, inflationary pressures and international politics. Because the Fund invests significantly in natural resource companies, there is the risk that the Fund will perform poorly during a downturn in the natural resource sector. For example, events occurring in nature (such as earthquakes or fires in prime natural resource areas) and political events (such as coups, military confrontations or acts of terrorism) can affect the overall supply of a natural resource and the value of companies involved in such natural resource. Political risks and the other risks to which foreign securities are subject may also affect domestic natural resource companies if they have significant operations or investments in foreign countries. Rising interest rates and general economic conditions may also affect the demand for natural resources. GEOPOLITICAL RISK Occurrence of global events similar to those in recent years, such as war, terrorist attacks, natural or environmental disasters, country instability, infectious disease epidemics, such as that caused by the COVID-19 virus, market instability, debt crises and downgrades, embargoes, tariffs, sanctions and other trade barriers and other governmental trade or market control programs, the potential exit of a country from its respective union and related geopolitical events, may result in market volatility and may have long-lasting impacts on both the U.S. and global financial markets. Additionally, those events, as well as other changes in foreign and domestic political and economic conditions, could adversely affect individual issuers or related groups of issuers, securities markets, interest rates, secondary trading, credit ratings, inflation, investor sentiment and other factors affecting the value of the Fund’s investments. An outbreak of respiratory disease caused by a novel coronavirus designated as COVID-19 has resulted in, among other things, extreme volatility in the financial markets and severe losses, reduced liquidity of many instruments, significant travel restrictions, significant disruptions to business operations, supply chains and customer activity, lower consumer demand for goods and services, service and event cancellations, reductions and other changes, strained healthcare systems, as well as general concern and uncertainty. The impact of the COVID-19 outbreak has negatively affected the global economy, the economies of individual countries, and the financial performance of individual issuers, sectors, industries, asset classes, and markets in significant and unforeseen ways. Pandemics may also exacerbate other pre-existing political, social, economic, market and financial risks. The effects of the outbreak in developing or emerging market countries may be greater due to less established health care systems and supply chains. The COVID-19 pandemic and its effects may result in a sustained economic downturn or a global recession, ongoing market volatility and/or decreased liquidity in the financial markets, exchange trading suspensions and closures, higher default rates, domestic and foreign political and social instability and damage to diplomatic and international trade relations. While some vaccines have been developed and approved for use by various governments, the political, social, economic, market and financial risks of COVID-19 could persist for years to come. The foregoing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On January 31, 2020, the United Kingdom (“UK”) withdrew from the European Union (“EU”) (referred to as Brexit), commencing a transition period that ended on December 31, 2020. On January 1, 2021, the EU-UK Trade and Cooperation Agreement, a bilateral trade and cooperation deal governing the future relationship between the UK and the EU, provisionally went into effect. The UK Parliament has already ratified the agreement and the EU Parliament has until February 28, 2021 to do the same. Brexit has resulted in volatility in European and global markets and could have negative long-term impacts on financial markets in the UK and throughout Europe. There is considerable uncertainty about the potential consequences of Brexit, the EU-UK Trade and Cooperation Agreement, how future negotiations of trade relations will proceed, and how the financial markets will react to all of the preceding. As this process unfolds, markets may be further disrupted. Given the size and importance of the UK’s economy, uncertainty about its legal, political and economic relationship with the remaining member states of the EU may continue to be a source of instability. Growing tensions, including trade disputes, between the United States and other nations, or among foreign powers, and possible diplomatic, trade or other sanctions could adversely impact the global economy, financial markets and the Fund. The strengthening or weakening of the U.S. dollar relative to other currencies may, among other things, adversely affect the Fund’s investments denominated in non-U.S. dollar currencies. It is difficult to predict when similar events affecting the U.S. or global financial markets may occur, the effects that such events may have, and the duration of those effects. LIBOR RISK Many financial instruments are tied to the London Interbank Offered Rate, or “LIBOR,” to determine payment obligations, financing terms, hedging strategies, or investment value. LIBOR is the offered rate for short-term Eurodollar deposits between major international banks. In 2017, the head of the UK Financial Conduct Authority announced a desire to phase out the use of LIBOR by the end of 2021. Alternatives to LIBOR are in development in many major financial markets. For example, the U.S. Federal Reserve has begun publishing a Secured Overnight Financing Rate (SOFR), a broad measure of secured overnight U.S. Treasury repo rates, as a possible replacement for U.S. dollar LIBOR. Bank working groups and regulators in other countries have suggested other alternatives for their markets, including the Sterling Overnight Interbank Average Rate (SONIA) in England. Other countries are introducing their own local-currency-denominated alternative reference rates for short-term lending and global consensus on alternative rates is lacking. The administrator of LIBOR announced a delay in the phase out of a majority of the U.S. dollar LIBOR publications until mid-2023, with the remainder of LIBOR publications to end at the end of 2021. There remains uncertainty and risk regarding the willingness and ability of issuers and lenders to include enhanced provisions in new and existing contracts or instruments, the suitability of the proposed replacement rates, and the process for amending existing contracts and instruments remains unclear. As such, the transition away from LIBOR may lead to increased volatility and illiquidity in markets that are tied to LIBOR, reduced values of, inaccurate valuations of, and miscalculations of payment amounts for LIBOR-related investments or investments in issuers that utilize LIBOR, increased difficulty in borrowing or refinancing and reduced effectiveness of hedging strategies, adversely affecting the Fund’s performance or NAV. In addition, any alternative reference rate may be an ineffective substitute resulting in prolonged adverse market conditions for the Fund. Since the usefulness of LIBOR as a benchmark could deteriorate during the transition period, these effects could occur prior to the cessation of LIBOR publications. REGULATORY RISK The U.S. government has proposed and adopted multiple regulations that could have a long-lasting impact on the Fund and on the mutual fund industry in general. The SEC’s final rules, related requirements and amendments to modernize reporting and disclosure, along with other potential upcoming regulations, could, among other things, restrict the Fund’s ability to engage in transactions, impact flows into the Fund and/or increase overall expenses of the Fund. In addition, the SEC, Congress, various exchanges and regulatory and self-regulatory authorities, both domestic and foreign, have undertake</t>
        </is>
      </c>
    </row>
    <row r="28">
      <c r="A28" s="4" t="inlineStr">
        <is>
          <t>Risk Lose Money [Text]</t>
        </is>
      </c>
      <c r="B28" s="4" t="inlineStr">
        <is>
          <t>rr_RiskLoseMoney</t>
        </is>
      </c>
      <c r="C28" s="4" t="inlineStr">
        <is>
          <t>An investment in the Fund is subject to investment risk, including the possible loss of the entire principal amount that you invest.</t>
        </is>
      </c>
    </row>
    <row r="29">
      <c r="A29" s="4" t="inlineStr">
        <is>
          <t>Risk Not Insured Depository Institution [Text]</t>
        </is>
      </c>
      <c r="B29" s="4" t="inlineStr">
        <is>
          <t>rr_RiskNotInsuredDepositoryInstitution</t>
        </is>
      </c>
      <c r="C29" s="4" t="inlineStr">
        <is>
          <t>Your investment in the Fund is not a deposit of any bank and is not insured or guaranteed by the Federal Deposit Insurance Corporation or any other government agency.</t>
        </is>
      </c>
    </row>
    <row r="30">
      <c r="A30" s="4" t="inlineStr">
        <is>
          <t>Bar Chart and Performance Table [Heading]</t>
        </is>
      </c>
      <c r="B30" s="4" t="inlineStr">
        <is>
          <t>rr_BarChartAndPerformanceTableHeading</t>
        </is>
      </c>
      <c r="C30" s="4" t="inlineStr">
        <is>
          <t xml:space="preserve">FUND PERFORMANCE </t>
        </is>
      </c>
    </row>
    <row r="31">
      <c r="A31" s="4" t="inlineStr">
        <is>
          <t>Performance Narrative [Text Block]</t>
        </is>
      </c>
      <c r="B31" s="4" t="inlineStr">
        <is>
          <t>rr_PerformanceNarrativeTextBlock</t>
        </is>
      </c>
      <c r="C31" s="4" t="inlineStr">
        <is>
          <t xml:space="preserve">The following bar chart and table provide some indication of the risks of investing in the Fund. The bar chart shows changes in the Fund’s performance from year to year for Class A shares. Because Class F shares have not commenced investment operations, no performance information is provided for this share class. The Fund changed its investment objectives and principal investment strategies on July 1, 2019. In connection with such change, the performance in the following bar chart and table reflects returns achieved pursuant to different investment objectives and principal investment strategies. If the Fund’s current strategies had been in place for the prior periods, results shown may have been different. The table shows how the Fund’s average annual returns compare with the performance of a selected broad-based market index, the Russell 1000 Value Index, over various time periods. In addition to the broad-based market index, the table shows performance of the S&amp;P 500® Index. The table also shows the performance of a linked blended benchmark, which is represented by the performance of the Russell 1000 Value Index through June 30, 2019 and the blended benchmark consisting of 15% FTSE EPRA Nareit Developed Real Estate Index (Net), 15% Alerian MLP Index, 15% Dow Jones Brookfield Global Infrastructure Index, 10% S&amp;P Global Natural Resource Index (Net), and 45% Preferred Blended Benchmark (consists of 60% ICE BofA US IG Institutional Capital Securities Index, 20% ICE BofA Core Fixed Rate Preferred Securities Index and 20% Bloomberg Barclays Developed Market USD Contingent Capital Index) thereafter. Past performance (both before and after taxes) is not, however, an indication as to how the Fund may perform in the future. Updated performance information, including the Fund’s NAV per share, is available at www.cohenandsteers.com or by calling (800) 330-7348.The Russell 1000 Value Index measures the performance of the large-capitalization value segment of the U.S. equity universe in the Russell 1000 Index that have lower price-to-book ratios and lower expected growth values. The S&amp;P 500 Index is an unmanaged index of common stocks that is frequently used as a general measure of U.S. stock market performance. The FTSE EPRA Nareit Developed Real Estate Index (Net) is an unmanaged market-capitalization-weighted total-return index, which consists of publicly traded equity REITs and listed property companies from developed markets and is net of dividend withholding taxes. The Alerian MLP Index (Total Return), is a capped, float-adjusted, capitalization-weighted index, whose constituents represent approximately 85% of the total Master Limited Partnership (MLP) float-adjusted market capitalization. The Dow Jones Brookfield Global Infrastructure Index is a float-adjusted market-capitalization-weighted index that measures performance of globally domiciled companies that derive more than 70% of their cash flows from infrastructure lines of business. The S&amp;P Global Natural Resources Index (Net) includes the largest publicly-traded companies in natural resources and commodities businesses that meet specific investability requirements and is net of dividend withholding taxes. The ICE BofA US IG Institutional Capital Securities Index tracks the performance of US dollar denominated investment grade hybrid capital corporate and preferred securities publicly issued in the US domestic market. The ICE BofA Core Fixed Rate Preferred Securities Index tracks the performance of fixed-rate US dollar-denominated preferred securities issued in the US domestic market, excluding $1,000 par securities. The Bloomberg Barclays Developed Market USD Contingent Capital Index includes hybrid capital securities in developed markets with explicit equity conversion or write down loss absorption mechanisms that are based on an issuer’s regulatory capital ratio or other explicit solvency-based triggers.  The bar chart does not reflect the deduction of sales charges imposed on Class A shares; if these amounts were reflected, returns would be less than those shown. Absent any applicable fee waivers and/or expense limitation, performance would have been lower. </t>
        </is>
      </c>
    </row>
    <row r="32">
      <c r="A32" s="4" t="inlineStr">
        <is>
          <t>Performance Information Illustrates Variability of Returns [Text]</t>
        </is>
      </c>
      <c r="B32" s="4" t="inlineStr">
        <is>
          <t>rr_PerformanceInformationIllustratesVariabilityOfReturns</t>
        </is>
      </c>
      <c r="C32" s="4" t="inlineStr">
        <is>
          <t>The following bar chart and table provide some indication of the risks of investing in the Fund. The bar chart shows changes in the Fund’s performance from year to year for Class A shares.The table shows how the Fund’s average annual returns compare with the performance of a selected broad-based market index, the Russell 1000 Value Index, over various time periods.</t>
        </is>
      </c>
    </row>
    <row r="33">
      <c r="A33" s="4" t="inlineStr">
        <is>
          <t>Performance One Year or Less [Text]</t>
        </is>
      </c>
      <c r="B33" s="4" t="inlineStr">
        <is>
          <t>rr_PerformanceOneYearOrLess</t>
        </is>
      </c>
      <c r="C33" s="4" t="inlineStr">
        <is>
          <t>Because Class F shares have not commenced investment operations, no performance information is provided for this share class.</t>
        </is>
      </c>
    </row>
    <row r="34">
      <c r="A34" s="4" t="inlineStr">
        <is>
          <t>Performance Additional Market Index [Text]</t>
        </is>
      </c>
      <c r="B34" s="4" t="inlineStr">
        <is>
          <t>rr_PerformanceAdditionalMarketIndex</t>
        </is>
      </c>
      <c r="C34" s="4" t="inlineStr">
        <is>
          <t>In addition to the broad-based market index, the table shows performance of the S&amp;P 500® Index. The table also shows the performance of a linked blended benchmark, which is represented by the performance of the Russell 1000 Value Index through June 30, 2019 and the blended benchmark consisting of 15% FTSE EPRA Nareit Developed Real Estate Index (Net), 15% Alerian MLP Index, 15% Dow Jones Brookfield Global Infrastructure Index, 10% S&amp;P Global Natural Resource Index (Net), and 45% Preferred Blended Benchmark (consists of 60% ICE BofA US IG Institutional Capital Securities Index, 20% ICE BofA Core Fixed Rate Preferred Securities Index and 20% Bloomberg Barclays Developed Market USD Contingent Capital Index) thereafter.</t>
        </is>
      </c>
    </row>
    <row r="35">
      <c r="A35" s="4" t="inlineStr">
        <is>
          <t>Performance Availability Phone [Text]</t>
        </is>
      </c>
      <c r="B35" s="4" t="inlineStr">
        <is>
          <t>rr_PerformanceAvailabilityPhone</t>
        </is>
      </c>
      <c r="C35" s="4" t="inlineStr">
        <is>
          <t>(800) 330-7348</t>
        </is>
      </c>
    </row>
    <row r="36">
      <c r="A36" s="4" t="inlineStr">
        <is>
          <t>Performance Availability Website Address [Text]</t>
        </is>
      </c>
      <c r="B36" s="4" t="inlineStr">
        <is>
          <t>rr_PerformanceAvailabilityWebSiteAddress</t>
        </is>
      </c>
      <c r="C36" s="4" t="inlineStr">
        <is>
          <t>www.cohenandsteers.com</t>
        </is>
      </c>
    </row>
    <row r="37">
      <c r="A37" s="4" t="inlineStr">
        <is>
          <t>Performance Past Does Not Indicate Future [Text]</t>
        </is>
      </c>
      <c r="B37" s="4" t="inlineStr">
        <is>
          <t>rr_PerformancePastDoesNotIndicateFuture</t>
        </is>
      </c>
      <c r="C37" s="4" t="inlineStr">
        <is>
          <t>Past performance (both before and after taxes) is not, however, an indication as to how the Fund may perform in the future.</t>
        </is>
      </c>
    </row>
    <row r="38">
      <c r="A38" s="4" t="inlineStr">
        <is>
          <t>Bar Chart [Heading]</t>
        </is>
      </c>
      <c r="B38" s="4" t="inlineStr">
        <is>
          <t>rr_BarChartHeading</t>
        </is>
      </c>
      <c r="C38" s="4" t="inlineStr">
        <is>
          <t>Class A SharesAnnual Total Returns(1)</t>
        </is>
      </c>
    </row>
    <row r="39">
      <c r="A39" s="4" t="inlineStr">
        <is>
          <t>Bar Chart Does Not Reflect Sales Loads [Text]</t>
        </is>
      </c>
      <c r="B39" s="4" t="inlineStr">
        <is>
          <t>rr_BarChartDoesNotReflectSalesLoads</t>
        </is>
      </c>
      <c r="C39" s="4" t="inlineStr">
        <is>
          <t>The bar chart does not reflect the deduction of sales charges imposed on Class A shares; if these amounts were reflected, returns would be less than those shown.</t>
        </is>
      </c>
    </row>
    <row r="40">
      <c r="A40" s="4" t="inlineStr">
        <is>
          <t>Bar Chart Closing [Text Block]</t>
        </is>
      </c>
      <c r="B40" s="4" t="inlineStr">
        <is>
          <t>rr_BarChartClosingTextBlock</t>
        </is>
      </c>
      <c r="C40" s="4" t="inlineStr">
        <is>
          <t>Highest quarterly return during this period:    17.22% (quarter ended June 30, 2020)Lowest quarterly return during this period:    -29.21% (quarter ended March 31, 2020)</t>
        </is>
      </c>
    </row>
    <row r="41">
      <c r="A41" s="4" t="inlineStr">
        <is>
          <t>Performance Table Heading</t>
        </is>
      </c>
      <c r="B41" s="4" t="inlineStr">
        <is>
          <t>rr_PerformanceTableHeading</t>
        </is>
      </c>
      <c r="C41" s="4" t="inlineStr">
        <is>
          <t xml:space="preserve">Average Annual Total Returns (for the periods ended December 31, 2020) </t>
        </is>
      </c>
    </row>
    <row r="42">
      <c r="A42" s="4" t="inlineStr">
        <is>
          <t>Performance Table Uses Highest Federal Rate</t>
        </is>
      </c>
      <c r="B42" s="4" t="inlineStr">
        <is>
          <t>rr_PerformanceTableUsesHighestFederalRate</t>
        </is>
      </c>
      <c r="C42" s="4" t="inlineStr">
        <is>
          <t>After-tax returns are calculated using the historical highest individual federal marginal income tax rates, and do not reflect the impact of state and local taxes.</t>
        </is>
      </c>
    </row>
    <row r="43">
      <c r="A43" s="4" t="inlineStr">
        <is>
          <t>Performance Table Not Relevant to Tax Deferred</t>
        </is>
      </c>
      <c r="B43" s="4" t="inlineStr">
        <is>
          <t>rr_PerformanceTableNotRelevantToTaxDeferred</t>
        </is>
      </c>
      <c r="C43" s="4" t="inlineStr">
        <is>
          <t>Actual after-tax returns depend on the investor’s tax situation and may differ from those shown, and the after-tax returns shown are not relevant to investors who hold their shares through tax-advantaged arrangements such as 401(k) plans or individual retirement accounts.</t>
        </is>
      </c>
    </row>
    <row r="44">
      <c r="A44" s="4" t="inlineStr">
        <is>
          <t>Performance Table One Class of after Tax Shown [Text]</t>
        </is>
      </c>
      <c r="B44" s="4" t="inlineStr">
        <is>
          <t>rr_PerformanceTableOneClassOfAfterTaxShown</t>
        </is>
      </c>
      <c r="C44" s="4" t="inlineStr">
        <is>
          <t>After-tax returns are shown for Class A shares only. After-tax returns for Class C, I, R, and Z shares will vary.</t>
        </is>
      </c>
    </row>
    <row r="45">
      <c r="A45" s="4" t="inlineStr">
        <is>
          <t>Performance Table Narrative</t>
        </is>
      </c>
      <c r="B45" s="4" t="inlineStr">
        <is>
          <t>rr_PerformanceTableNarrativeTextBlock</t>
        </is>
      </c>
      <c r="C45" s="4" t="inlineStr">
        <is>
          <t>After-tax returns are shown for Class A shares only. After-tax returns for Class C, I, R, and Z shares will vary. Class F shares are currently not available for purchase.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advantaged arrangements such as 401(k) plans or individual retirement accounts.</t>
        </is>
      </c>
    </row>
    <row r="46">
      <c r="A46" s="4" t="inlineStr">
        <is>
          <t>Cohen &amp; Steers Alternative Income Fund, Inc. | Class A</t>
        </is>
      </c>
    </row>
    <row r="47">
      <c r="A47" s="3" t="inlineStr">
        <is>
          <t>Risk/Return:</t>
        </is>
      </c>
      <c r="B47" s="4" t="inlineStr">
        <is>
          <t>rr_RiskReturnAbstract</t>
        </is>
      </c>
    </row>
    <row r="48">
      <c r="A48" s="4" t="inlineStr">
        <is>
          <t>Maximum Sales Charge (Load) Imposed On Purchases (as % of offering price)</t>
        </is>
      </c>
      <c r="B48" s="4" t="inlineStr">
        <is>
          <t>rr_MaximumSalesChargeImposedOnPurchasesOverOfferingPrice</t>
        </is>
      </c>
      <c r="C48" s="4" t="inlineStr">
        <is>
          <t>4.50%</t>
        </is>
      </c>
    </row>
    <row r="49">
      <c r="A49" s="4" t="inlineStr">
        <is>
          <t>Maximum Deferred Sales Charge (Load) (as % of the net asset value at the time of purchase or redemption, whichever is lower)</t>
        </is>
      </c>
      <c r="B49" s="4" t="inlineStr">
        <is>
          <t>rr_MaximumDeferredSalesChargeOverOther</t>
        </is>
      </c>
      <c r="C49" s="4" t="inlineStr">
        <is>
          <t xml:space="preserve">none
				</t>
        </is>
      </c>
    </row>
    <row r="50">
      <c r="A50" s="4" t="inlineStr">
        <is>
          <t>Management Fee</t>
        </is>
      </c>
      <c r="B50" s="4" t="inlineStr">
        <is>
          <t>rr_ManagementFeesOverAssets</t>
        </is>
      </c>
      <c r="C50" s="4" t="inlineStr">
        <is>
          <t>0.70%</t>
        </is>
      </c>
    </row>
    <row r="51">
      <c r="A51" s="4" t="inlineStr">
        <is>
          <t>Distribution (12b-1) Fees</t>
        </is>
      </c>
      <c r="B51" s="4" t="inlineStr">
        <is>
          <t>rr_DistributionAndService12b1FeesOverAssets</t>
        </is>
      </c>
      <c r="C51" s="4" t="inlineStr">
        <is>
          <t>0.25%</t>
        </is>
      </c>
    </row>
    <row r="52">
      <c r="A52" s="4" t="inlineStr">
        <is>
          <t>Other Expenses</t>
        </is>
      </c>
      <c r="B52" s="4" t="inlineStr">
        <is>
          <t>rr_Component1OtherExpensesOverAssets</t>
        </is>
      </c>
      <c r="C52" s="4" t="inlineStr">
        <is>
          <t>0.62%</t>
        </is>
      </c>
    </row>
    <row r="53">
      <c r="A53" s="4" t="inlineStr">
        <is>
          <t>Shareholder Service Fee</t>
        </is>
      </c>
      <c r="B53" s="4" t="inlineStr">
        <is>
          <t>rr_Component2OtherExpensesOverAssets</t>
        </is>
      </c>
      <c r="C53" s="4" t="inlineStr">
        <is>
          <t>0.10%</t>
        </is>
      </c>
    </row>
    <row r="54">
      <c r="A54" s="4" t="inlineStr">
        <is>
          <t>Total Other Expenses</t>
        </is>
      </c>
      <c r="B54" s="4" t="inlineStr">
        <is>
          <t>rr_OtherExpensesOverAssets</t>
        </is>
      </c>
      <c r="C54" s="4" t="inlineStr">
        <is>
          <t>0.72%</t>
        </is>
      </c>
    </row>
    <row r="55">
      <c r="A55" s="4" t="inlineStr">
        <is>
          <t>Total Annual Fund Operating Expenses</t>
        </is>
      </c>
      <c r="B55" s="4" t="inlineStr">
        <is>
          <t>rr_ExpensesOverAssets</t>
        </is>
      </c>
      <c r="C55" s="4" t="inlineStr">
        <is>
          <t>1.67%</t>
        </is>
      </c>
    </row>
    <row r="56">
      <c r="A56" s="4" t="inlineStr">
        <is>
          <t>Fee Waiver/Expense Reimbursement</t>
        </is>
      </c>
      <c r="B56" s="4" t="inlineStr">
        <is>
          <t>rr_FeeWaiverOrReimbursementOverAssets</t>
        </is>
      </c>
      <c r="C56" s="4" t="inlineStr">
        <is>
          <t>(0.67%)</t>
        </is>
      </c>
      <c r="D56" s="4" t="inlineStr">
        <is>
          <t>[1]</t>
        </is>
      </c>
    </row>
    <row r="57">
      <c r="A57" s="4" t="inlineStr">
        <is>
          <t>Total Annual Fund Operating Expenses (after fee waiver/expense reimbursement)</t>
        </is>
      </c>
      <c r="B57" s="4" t="inlineStr">
        <is>
          <t>rr_NetExpensesOverAssets</t>
        </is>
      </c>
      <c r="C57" s="4" t="inlineStr">
        <is>
          <t>1.00%</t>
        </is>
      </c>
      <c r="D57" s="4" t="inlineStr">
        <is>
          <t>[1]</t>
        </is>
      </c>
    </row>
    <row r="58">
      <c r="A58" s="4" t="inlineStr">
        <is>
          <t>1 Year</t>
        </is>
      </c>
      <c r="B58" s="4" t="inlineStr">
        <is>
          <t>rr_ExpenseExampleYear01</t>
        </is>
      </c>
      <c r="C58" s="5" t="n">
        <v>547</v>
      </c>
    </row>
    <row r="59">
      <c r="A59" s="4" t="inlineStr">
        <is>
          <t>3 Years</t>
        </is>
      </c>
      <c r="B59" s="4" t="inlineStr">
        <is>
          <t>rr_ExpenseExampleYear03</t>
        </is>
      </c>
      <c r="C59" s="6" t="n">
        <v>868</v>
      </c>
    </row>
    <row r="60">
      <c r="A60" s="4" t="inlineStr">
        <is>
          <t>5 Years</t>
        </is>
      </c>
      <c r="B60" s="4" t="inlineStr">
        <is>
          <t>rr_ExpenseExampleYear05</t>
        </is>
      </c>
      <c r="C60" s="6" t="n">
        <v>1235</v>
      </c>
    </row>
    <row r="61">
      <c r="A61" s="4" t="inlineStr">
        <is>
          <t>10 Years</t>
        </is>
      </c>
      <c r="B61" s="4" t="inlineStr">
        <is>
          <t>rr_ExpenseExampleYear10</t>
        </is>
      </c>
      <c r="C61" s="6" t="n">
        <v>2265</v>
      </c>
    </row>
    <row r="62">
      <c r="A62" s="4" t="inlineStr">
        <is>
          <t>1 Year</t>
        </is>
      </c>
      <c r="B62" s="4" t="inlineStr">
        <is>
          <t>rr_ExpenseExampleNoRedemptionYear01</t>
        </is>
      </c>
      <c r="C62" s="6" t="n">
        <v>547</v>
      </c>
    </row>
    <row r="63">
      <c r="A63" s="4" t="inlineStr">
        <is>
          <t>3 Years</t>
        </is>
      </c>
      <c r="B63" s="4" t="inlineStr">
        <is>
          <t>rr_ExpenseExampleNoRedemptionYear03</t>
        </is>
      </c>
      <c r="C63" s="6" t="n">
        <v>868</v>
      </c>
    </row>
    <row r="64">
      <c r="A64" s="4" t="inlineStr">
        <is>
          <t>5 Years</t>
        </is>
      </c>
      <c r="B64" s="4" t="inlineStr">
        <is>
          <t>rr_ExpenseExampleNoRedemptionYear05</t>
        </is>
      </c>
      <c r="C64" s="6" t="n">
        <v>1235</v>
      </c>
    </row>
    <row r="65">
      <c r="A65" s="4" t="inlineStr">
        <is>
          <t>10 Years</t>
        </is>
      </c>
      <c r="B65" s="4" t="inlineStr">
        <is>
          <t>rr_ExpenseExampleNoRedemptionYear10</t>
        </is>
      </c>
      <c r="C65" s="5" t="n">
        <v>2265</v>
      </c>
    </row>
    <row r="66">
      <c r="A66" s="4" t="inlineStr">
        <is>
          <t>2011</t>
        </is>
      </c>
      <c r="B66" s="4" t="inlineStr">
        <is>
          <t>rr_AnnualReturn2011</t>
        </is>
      </c>
      <c r="C66" s="4" t="inlineStr">
        <is>
          <t>0.21%</t>
        </is>
      </c>
      <c r="D66" s="4" t="inlineStr">
        <is>
          <t>[2]</t>
        </is>
      </c>
    </row>
    <row r="67">
      <c r="A67" s="4" t="inlineStr">
        <is>
          <t>2012</t>
        </is>
      </c>
      <c r="B67" s="4" t="inlineStr">
        <is>
          <t>rr_AnnualReturn2012</t>
        </is>
      </c>
      <c r="C67" s="4" t="inlineStr">
        <is>
          <t>15.73%</t>
        </is>
      </c>
      <c r="D67" s="4" t="inlineStr">
        <is>
          <t>[2]</t>
        </is>
      </c>
    </row>
    <row r="68">
      <c r="A68" s="4" t="inlineStr">
        <is>
          <t>2013</t>
        </is>
      </c>
      <c r="B68" s="4" t="inlineStr">
        <is>
          <t>rr_AnnualReturn2013</t>
        </is>
      </c>
      <c r="C68" s="4" t="inlineStr">
        <is>
          <t>29.90%</t>
        </is>
      </c>
      <c r="D68" s="4" t="inlineStr">
        <is>
          <t>[2]</t>
        </is>
      </c>
    </row>
    <row r="69">
      <c r="A69" s="4" t="inlineStr">
        <is>
          <t>2014</t>
        </is>
      </c>
      <c r="B69" s="4" t="inlineStr">
        <is>
          <t>rr_AnnualReturn2014</t>
        </is>
      </c>
      <c r="C69" s="4" t="inlineStr">
        <is>
          <t>14.80%</t>
        </is>
      </c>
      <c r="D69" s="4" t="inlineStr">
        <is>
          <t>[2]</t>
        </is>
      </c>
    </row>
    <row r="70">
      <c r="A70" s="4" t="inlineStr">
        <is>
          <t>2015</t>
        </is>
      </c>
      <c r="B70" s="4" t="inlineStr">
        <is>
          <t>rr_AnnualReturn2015</t>
        </is>
      </c>
      <c r="C70" s="4" t="inlineStr">
        <is>
          <t>(3.94%)</t>
        </is>
      </c>
      <c r="D70" s="4" t="inlineStr">
        <is>
          <t>[2]</t>
        </is>
      </c>
    </row>
    <row r="71">
      <c r="A71" s="4" t="inlineStr">
        <is>
          <t>2016</t>
        </is>
      </c>
      <c r="B71" s="4" t="inlineStr">
        <is>
          <t>rr_AnnualReturn2016</t>
        </is>
      </c>
      <c r="C71" s="4" t="inlineStr">
        <is>
          <t>13.97%</t>
        </is>
      </c>
      <c r="D71" s="4" t="inlineStr">
        <is>
          <t>[2]</t>
        </is>
      </c>
    </row>
    <row r="72">
      <c r="A72" s="4" t="inlineStr">
        <is>
          <t>2017</t>
        </is>
      </c>
      <c r="B72" s="4" t="inlineStr">
        <is>
          <t>rr_AnnualReturn2017</t>
        </is>
      </c>
      <c r="C72" s="4" t="inlineStr">
        <is>
          <t>17.60%</t>
        </is>
      </c>
      <c r="D72" s="4" t="inlineStr">
        <is>
          <t>[2]</t>
        </is>
      </c>
    </row>
    <row r="73">
      <c r="A73" s="4" t="inlineStr">
        <is>
          <t>2018</t>
        </is>
      </c>
      <c r="B73" s="4" t="inlineStr">
        <is>
          <t>rr_AnnualReturn2018</t>
        </is>
      </c>
      <c r="C73" s="4" t="inlineStr">
        <is>
          <t>(8.50%)</t>
        </is>
      </c>
      <c r="D73" s="4" t="inlineStr">
        <is>
          <t>[2]</t>
        </is>
      </c>
    </row>
    <row r="74">
      <c r="A74" s="4" t="inlineStr">
        <is>
          <t>2019</t>
        </is>
      </c>
      <c r="B74" s="4" t="inlineStr">
        <is>
          <t>rr_AnnualReturn2019</t>
        </is>
      </c>
      <c r="C74" s="4" t="inlineStr">
        <is>
          <t>20.70%</t>
        </is>
      </c>
      <c r="D74" s="4" t="inlineStr">
        <is>
          <t>[2]</t>
        </is>
      </c>
    </row>
    <row r="75">
      <c r="A75" s="4" t="inlineStr">
        <is>
          <t>2020</t>
        </is>
      </c>
      <c r="B75" s="4" t="inlineStr">
        <is>
          <t>rr_AnnualReturn2020</t>
        </is>
      </c>
      <c r="C75" s="4" t="inlineStr">
        <is>
          <t>(6.14%)</t>
        </is>
      </c>
      <c r="D75" s="4" t="inlineStr">
        <is>
          <t>[2]</t>
        </is>
      </c>
    </row>
    <row r="76">
      <c r="A76" s="4" t="inlineStr">
        <is>
          <t>Highest Quarterly Return, Label</t>
        </is>
      </c>
      <c r="B76" s="4" t="inlineStr">
        <is>
          <t>rr_HighestQuarterlyReturnLabel</t>
        </is>
      </c>
      <c r="C76" s="4" t="inlineStr">
        <is>
          <t>Highest quarterly return</t>
        </is>
      </c>
    </row>
    <row r="77">
      <c r="A77" s="4" t="inlineStr">
        <is>
          <t>Highest Quarterly Return, Date</t>
        </is>
      </c>
      <c r="B77" s="4" t="inlineStr">
        <is>
          <t>rr_BarChartHighestQuarterlyReturnDate</t>
        </is>
      </c>
      <c r="C77" s="4" t="inlineStr">
        <is>
          <t>Jun. 30,
		2020</t>
        </is>
      </c>
    </row>
    <row r="78">
      <c r="A78" s="4" t="inlineStr">
        <is>
          <t>Highest Quarterly Return</t>
        </is>
      </c>
      <c r="B78" s="4" t="inlineStr">
        <is>
          <t>rr_BarChartHighestQuarterlyReturn</t>
        </is>
      </c>
      <c r="C78" s="4" t="inlineStr">
        <is>
          <t>17.22%</t>
        </is>
      </c>
    </row>
    <row r="79">
      <c r="A79" s="4" t="inlineStr">
        <is>
          <t>Lowest Quarterly Return, Label</t>
        </is>
      </c>
      <c r="B79" s="4" t="inlineStr">
        <is>
          <t>rr_LowestQuarterlyReturnLabel</t>
        </is>
      </c>
      <c r="C79" s="4" t="inlineStr">
        <is>
          <t>Lowest quarterly return</t>
        </is>
      </c>
    </row>
    <row r="80">
      <c r="A80" s="4" t="inlineStr">
        <is>
          <t>Lowest Quarterly Return, Date</t>
        </is>
      </c>
      <c r="B80" s="4" t="inlineStr">
        <is>
          <t>rr_BarChartLowestQuarterlyReturnDate</t>
        </is>
      </c>
      <c r="C80" s="4" t="inlineStr">
        <is>
          <t>Mar. 31,
		2020</t>
        </is>
      </c>
    </row>
    <row r="81">
      <c r="A81" s="4" t="inlineStr">
        <is>
          <t>Lowest Quarterly Return</t>
        </is>
      </c>
      <c r="B81" s="4" t="inlineStr">
        <is>
          <t>rr_BarChartLowestQuarterlyReturn</t>
        </is>
      </c>
      <c r="C81" s="4" t="inlineStr">
        <is>
          <t>(29.21%)</t>
        </is>
      </c>
    </row>
    <row r="82">
      <c r="A82" s="4" t="inlineStr">
        <is>
          <t>1 Year</t>
        </is>
      </c>
      <c r="B82" s="4" t="inlineStr">
        <is>
          <t>rr_AverageAnnualReturnYear01</t>
        </is>
      </c>
      <c r="C82" s="4" t="inlineStr">
        <is>
          <t>(10.36%)</t>
        </is>
      </c>
    </row>
    <row r="83">
      <c r="A83" s="4" t="inlineStr">
        <is>
          <t>5 Years</t>
        </is>
      </c>
      <c r="B83" s="4" t="inlineStr">
        <is>
          <t>rr_AverageAnnualReturnYear05</t>
        </is>
      </c>
      <c r="C83" s="4" t="inlineStr">
        <is>
          <t>5.81%</t>
        </is>
      </c>
    </row>
    <row r="84">
      <c r="A84" s="4" t="inlineStr">
        <is>
          <t>10 Years</t>
        </is>
      </c>
      <c r="B84" s="4" t="inlineStr">
        <is>
          <t>rr_AverageAnnualReturnYear10</t>
        </is>
      </c>
      <c r="C84" s="4" t="inlineStr">
        <is>
          <t>8.22%</t>
        </is>
      </c>
    </row>
    <row r="85">
      <c r="A85" s="4" t="inlineStr">
        <is>
          <t>Cohen &amp; Steers Alternative Income Fund, Inc. | Class C</t>
        </is>
      </c>
    </row>
    <row r="86">
      <c r="A86" s="3" t="inlineStr">
        <is>
          <t>Risk/Return:</t>
        </is>
      </c>
      <c r="B86" s="4" t="inlineStr">
        <is>
          <t>rr_RiskReturnAbstract</t>
        </is>
      </c>
    </row>
    <row r="87">
      <c r="A87" s="4" t="inlineStr">
        <is>
          <t>Maximum Sales Charge (Load) Imposed On Purchases (as % of offering price)</t>
        </is>
      </c>
      <c r="B87" s="4" t="inlineStr">
        <is>
          <t>rr_MaximumSalesChargeImposedOnPurchasesOverOfferingPrice</t>
        </is>
      </c>
      <c r="C87" s="4" t="inlineStr">
        <is>
          <t xml:space="preserve">none
				</t>
        </is>
      </c>
    </row>
    <row r="88">
      <c r="A88" s="4" t="inlineStr">
        <is>
          <t>Maximum Deferred Sales Charge (Load) (as % of the net asset value at the time of purchase or redemption, whichever is lower)</t>
        </is>
      </c>
      <c r="B88" s="4" t="inlineStr">
        <is>
          <t>rr_MaximumDeferredSalesChargeOverOther</t>
        </is>
      </c>
      <c r="C88" s="4" t="inlineStr">
        <is>
          <t>1.00%</t>
        </is>
      </c>
      <c r="D88" s="4" t="inlineStr">
        <is>
          <t>[3]</t>
        </is>
      </c>
    </row>
    <row r="89">
      <c r="A89" s="4" t="inlineStr">
        <is>
          <t>Management Fee</t>
        </is>
      </c>
      <c r="B89" s="4" t="inlineStr">
        <is>
          <t>rr_ManagementFeesOverAssets</t>
        </is>
      </c>
      <c r="C89" s="4" t="inlineStr">
        <is>
          <t>0.70%</t>
        </is>
      </c>
    </row>
    <row r="90">
      <c r="A90" s="4" t="inlineStr">
        <is>
          <t>Distribution (12b-1) Fees</t>
        </is>
      </c>
      <c r="B90" s="4" t="inlineStr">
        <is>
          <t>rr_DistributionAndService12b1FeesOverAssets</t>
        </is>
      </c>
      <c r="C90" s="4" t="inlineStr">
        <is>
          <t>0.75%</t>
        </is>
      </c>
    </row>
    <row r="91">
      <c r="A91" s="4" t="inlineStr">
        <is>
          <t>Other Expenses</t>
        </is>
      </c>
      <c r="B91" s="4" t="inlineStr">
        <is>
          <t>rr_Component1OtherExpensesOverAssets</t>
        </is>
      </c>
      <c r="C91" s="4" t="inlineStr">
        <is>
          <t>0.62%</t>
        </is>
      </c>
    </row>
    <row r="92">
      <c r="A92" s="4" t="inlineStr">
        <is>
          <t>Shareholder Service Fee</t>
        </is>
      </c>
      <c r="B92" s="4" t="inlineStr">
        <is>
          <t>rr_Component2OtherExpensesOverAssets</t>
        </is>
      </c>
      <c r="C92" s="4" t="inlineStr">
        <is>
          <t>0.25%</t>
        </is>
      </c>
    </row>
    <row r="93">
      <c r="A93" s="4" t="inlineStr">
        <is>
          <t>Total Other Expenses</t>
        </is>
      </c>
      <c r="B93" s="4" t="inlineStr">
        <is>
          <t>rr_OtherExpensesOverAssets</t>
        </is>
      </c>
      <c r="C93" s="4" t="inlineStr">
        <is>
          <t>0.87%</t>
        </is>
      </c>
    </row>
    <row r="94">
      <c r="A94" s="4" t="inlineStr">
        <is>
          <t>Total Annual Fund Operating Expenses</t>
        </is>
      </c>
      <c r="B94" s="4" t="inlineStr">
        <is>
          <t>rr_ExpensesOverAssets</t>
        </is>
      </c>
      <c r="C94" s="4" t="inlineStr">
        <is>
          <t>2.32%</t>
        </is>
      </c>
    </row>
    <row r="95">
      <c r="A95" s="4" t="inlineStr">
        <is>
          <t>Fee Waiver/Expense Reimbursement</t>
        </is>
      </c>
      <c r="B95" s="4" t="inlineStr">
        <is>
          <t>rr_FeeWaiverOrReimbursementOverAssets</t>
        </is>
      </c>
      <c r="C95" s="4" t="inlineStr">
        <is>
          <t>(0.67%)</t>
        </is>
      </c>
      <c r="D95" s="4" t="inlineStr">
        <is>
          <t>[1]</t>
        </is>
      </c>
    </row>
    <row r="96">
      <c r="A96" s="4" t="inlineStr">
        <is>
          <t>Total Annual Fund Operating Expenses (after fee waiver/expense reimbursement)</t>
        </is>
      </c>
      <c r="B96" s="4" t="inlineStr">
        <is>
          <t>rr_NetExpensesOverAssets</t>
        </is>
      </c>
      <c r="C96" s="4" t="inlineStr">
        <is>
          <t>1.65%</t>
        </is>
      </c>
      <c r="D96" s="4" t="inlineStr">
        <is>
          <t>[1]</t>
        </is>
      </c>
    </row>
    <row r="97">
      <c r="A97" s="4" t="inlineStr">
        <is>
          <t>1 Year</t>
        </is>
      </c>
      <c r="B97" s="4" t="inlineStr">
        <is>
          <t>rr_ExpenseExampleYear01</t>
        </is>
      </c>
      <c r="C97" s="5" t="n">
        <v>268</v>
      </c>
    </row>
    <row r="98">
      <c r="A98" s="4" t="inlineStr">
        <is>
          <t>3 Years</t>
        </is>
      </c>
      <c r="B98" s="4" t="inlineStr">
        <is>
          <t>rr_ExpenseExampleYear03</t>
        </is>
      </c>
      <c r="C98" s="6" t="n">
        <v>638</v>
      </c>
    </row>
    <row r="99">
      <c r="A99" s="4" t="inlineStr">
        <is>
          <t>5 Years</t>
        </is>
      </c>
      <c r="B99" s="4" t="inlineStr">
        <is>
          <t>rr_ExpenseExampleYear05</t>
        </is>
      </c>
      <c r="C99" s="6" t="n">
        <v>1158</v>
      </c>
    </row>
    <row r="100">
      <c r="A100" s="4" t="inlineStr">
        <is>
          <t>10 Years</t>
        </is>
      </c>
      <c r="B100" s="4" t="inlineStr">
        <is>
          <t>rr_ExpenseExampleYear10</t>
        </is>
      </c>
      <c r="C100" s="6" t="n">
        <v>2586</v>
      </c>
    </row>
    <row r="101">
      <c r="A101" s="4" t="inlineStr">
        <is>
          <t>1 Year</t>
        </is>
      </c>
      <c r="B101" s="4" t="inlineStr">
        <is>
          <t>rr_ExpenseExampleNoRedemptionYear01</t>
        </is>
      </c>
      <c r="C101" s="6" t="n">
        <v>168</v>
      </c>
    </row>
    <row r="102">
      <c r="A102" s="4" t="inlineStr">
        <is>
          <t>3 Years</t>
        </is>
      </c>
      <c r="B102" s="4" t="inlineStr">
        <is>
          <t>rr_ExpenseExampleNoRedemptionYear03</t>
        </is>
      </c>
      <c r="C102" s="6" t="n">
        <v>638</v>
      </c>
    </row>
    <row r="103">
      <c r="A103" s="4" t="inlineStr">
        <is>
          <t>5 Years</t>
        </is>
      </c>
      <c r="B103" s="4" t="inlineStr">
        <is>
          <t>rr_ExpenseExampleNoRedemptionYear05</t>
        </is>
      </c>
      <c r="C103" s="6" t="n">
        <v>1158</v>
      </c>
    </row>
    <row r="104">
      <c r="A104" s="4" t="inlineStr">
        <is>
          <t>10 Years</t>
        </is>
      </c>
      <c r="B104" s="4" t="inlineStr">
        <is>
          <t>rr_ExpenseExampleNoRedemptionYear10</t>
        </is>
      </c>
      <c r="C104" s="5" t="n">
        <v>2586</v>
      </c>
    </row>
    <row r="105">
      <c r="A105" s="4" t="inlineStr">
        <is>
          <t>1 Year</t>
        </is>
      </c>
      <c r="B105" s="4" t="inlineStr">
        <is>
          <t>rr_AverageAnnualReturnYear01</t>
        </is>
      </c>
      <c r="C105" s="4" t="inlineStr">
        <is>
          <t>(7.66%)</t>
        </is>
      </c>
    </row>
    <row r="106">
      <c r="A106" s="4" t="inlineStr">
        <is>
          <t>5 Years</t>
        </is>
      </c>
      <c r="B106" s="4" t="inlineStr">
        <is>
          <t>rr_AverageAnnualReturnYear05</t>
        </is>
      </c>
      <c r="C106" s="4" t="inlineStr">
        <is>
          <t>6.10%</t>
        </is>
      </c>
    </row>
    <row r="107">
      <c r="A107" s="4" t="inlineStr">
        <is>
          <t>10 Years</t>
        </is>
      </c>
      <c r="B107" s="4" t="inlineStr">
        <is>
          <t>rr_AverageAnnualReturnYear10</t>
        </is>
      </c>
      <c r="C107" s="4" t="inlineStr">
        <is>
          <t>8.02%</t>
        </is>
      </c>
    </row>
    <row r="108">
      <c r="A108" s="4" t="inlineStr">
        <is>
          <t>Cohen &amp; Steers Alternative Income Fund, Inc. | Class F</t>
        </is>
      </c>
    </row>
    <row r="109">
      <c r="A109" s="3" t="inlineStr">
        <is>
          <t>Risk/Return:</t>
        </is>
      </c>
      <c r="B109" s="4" t="inlineStr">
        <is>
          <t>rr_RiskReturnAbstract</t>
        </is>
      </c>
    </row>
    <row r="110">
      <c r="A110" s="4" t="inlineStr">
        <is>
          <t>Maximum Sales Charge (Load) Imposed On Purchases (as % of offering price)</t>
        </is>
      </c>
      <c r="B110" s="4" t="inlineStr">
        <is>
          <t>rr_MaximumSalesChargeImposedOnPurchasesOverOfferingPrice</t>
        </is>
      </c>
      <c r="C110" s="4" t="inlineStr">
        <is>
          <t xml:space="preserve">none
				</t>
        </is>
      </c>
      <c r="D110" s="4" t="inlineStr">
        <is>
          <t>[4]</t>
        </is>
      </c>
    </row>
    <row r="111">
      <c r="A111" s="4" t="inlineStr">
        <is>
          <t>Maximum Deferred Sales Charge (Load) (as % of the net asset value at the time of purchase or redemption, whichever is lower)</t>
        </is>
      </c>
      <c r="B111" s="4" t="inlineStr">
        <is>
          <t>rr_MaximumDeferredSalesChargeOverOther</t>
        </is>
      </c>
      <c r="C111" s="4" t="inlineStr">
        <is>
          <t xml:space="preserve">none
				</t>
        </is>
      </c>
      <c r="D111" s="4" t="inlineStr">
        <is>
          <t>[4]</t>
        </is>
      </c>
    </row>
    <row r="112">
      <c r="A112" s="4" t="inlineStr">
        <is>
          <t>Management Fee</t>
        </is>
      </c>
      <c r="B112" s="4" t="inlineStr">
        <is>
          <t>rr_ManagementFeesOverAssets</t>
        </is>
      </c>
      <c r="C112" s="4" t="inlineStr">
        <is>
          <t>0.70%</t>
        </is>
      </c>
      <c r="D112" s="4" t="inlineStr">
        <is>
          <t>[4]</t>
        </is>
      </c>
    </row>
    <row r="113">
      <c r="A113" s="4" t="inlineStr">
        <is>
          <t>Distribution (12b-1) Fees</t>
        </is>
      </c>
      <c r="B113" s="4" t="inlineStr">
        <is>
          <t>rr_DistributionAndService12b1FeesOverAssets</t>
        </is>
      </c>
      <c r="C113" s="4" t="inlineStr">
        <is>
          <t xml:space="preserve">none
				</t>
        </is>
      </c>
      <c r="D113" s="4" t="inlineStr">
        <is>
          <t>[4]</t>
        </is>
      </c>
    </row>
    <row r="114">
      <c r="A114" s="4" t="inlineStr">
        <is>
          <t>Other Expenses</t>
        </is>
      </c>
      <c r="B114" s="4" t="inlineStr">
        <is>
          <t>rr_Component1OtherExpensesOverAssets</t>
        </is>
      </c>
      <c r="C114" s="4" t="inlineStr">
        <is>
          <t>0.62%</t>
        </is>
      </c>
      <c r="D114" s="4" t="inlineStr">
        <is>
          <t>[4]</t>
        </is>
      </c>
    </row>
    <row r="115">
      <c r="A115" s="4" t="inlineStr">
        <is>
          <t>Shareholder Service Fee</t>
        </is>
      </c>
      <c r="B115" s="4" t="inlineStr">
        <is>
          <t>rr_Component2OtherExpensesOverAssets</t>
        </is>
      </c>
      <c r="C115" s="4" t="inlineStr">
        <is>
          <t xml:space="preserve">none
				</t>
        </is>
      </c>
      <c r="D115" s="4" t="inlineStr">
        <is>
          <t>[4]</t>
        </is>
      </c>
    </row>
    <row r="116">
      <c r="A116" s="4" t="inlineStr">
        <is>
          <t>Total Other Expenses</t>
        </is>
      </c>
      <c r="B116" s="4" t="inlineStr">
        <is>
          <t>rr_OtherExpensesOverAssets</t>
        </is>
      </c>
      <c r="C116" s="4" t="inlineStr">
        <is>
          <t>0.62%</t>
        </is>
      </c>
      <c r="D116" s="4" t="inlineStr">
        <is>
          <t>[4]</t>
        </is>
      </c>
    </row>
    <row r="117">
      <c r="A117" s="4" t="inlineStr">
        <is>
          <t>Total Annual Fund Operating Expenses</t>
        </is>
      </c>
      <c r="B117" s="4" t="inlineStr">
        <is>
          <t>rr_ExpensesOverAssets</t>
        </is>
      </c>
      <c r="C117" s="4" t="inlineStr">
        <is>
          <t>1.32%</t>
        </is>
      </c>
      <c r="D117" s="4" t="inlineStr">
        <is>
          <t>[4]</t>
        </is>
      </c>
    </row>
    <row r="118">
      <c r="A118" s="4" t="inlineStr">
        <is>
          <t>Fee Waiver/Expense Reimbursement</t>
        </is>
      </c>
      <c r="B118" s="4" t="inlineStr">
        <is>
          <t>rr_FeeWaiverOrReimbursementOverAssets</t>
        </is>
      </c>
      <c r="C118" s="4" t="inlineStr">
        <is>
          <t>(0.67%)</t>
        </is>
      </c>
      <c r="D118" s="4" t="inlineStr">
        <is>
          <t>[1],[4]</t>
        </is>
      </c>
    </row>
    <row r="119">
      <c r="A119" s="4" t="inlineStr">
        <is>
          <t>Total Annual Fund Operating Expenses (after fee waiver/expense reimbursement)</t>
        </is>
      </c>
      <c r="B119" s="4" t="inlineStr">
        <is>
          <t>rr_NetExpensesOverAssets</t>
        </is>
      </c>
      <c r="C119" s="4" t="inlineStr">
        <is>
          <t>0.65%</t>
        </is>
      </c>
      <c r="D119" s="4" t="inlineStr">
        <is>
          <t>[1],[4],[5]</t>
        </is>
      </c>
    </row>
    <row r="120">
      <c r="A120" s="4" t="inlineStr">
        <is>
          <t>1 Year</t>
        </is>
      </c>
      <c r="B120" s="4" t="inlineStr">
        <is>
          <t>rr_ExpenseExampleYear01</t>
        </is>
      </c>
      <c r="C120" s="5" t="n">
        <v>66</v>
      </c>
    </row>
    <row r="121">
      <c r="A121" s="4" t="inlineStr">
        <is>
          <t>3 Years</t>
        </is>
      </c>
      <c r="B121" s="4" t="inlineStr">
        <is>
          <t>rr_ExpenseExampleYear03</t>
        </is>
      </c>
      <c r="C121" s="6" t="n">
        <v>329</v>
      </c>
    </row>
    <row r="122">
      <c r="A122" s="4" t="inlineStr">
        <is>
          <t>5 Years</t>
        </is>
      </c>
      <c r="B122" s="4" t="inlineStr">
        <is>
          <t>rr_ExpenseExampleYear05</t>
        </is>
      </c>
      <c r="C122" s="6" t="n">
        <v>637</v>
      </c>
    </row>
    <row r="123">
      <c r="A123" s="4" t="inlineStr">
        <is>
          <t>10 Years</t>
        </is>
      </c>
      <c r="B123" s="4" t="inlineStr">
        <is>
          <t>rr_ExpenseExampleYear10</t>
        </is>
      </c>
      <c r="C123" s="6" t="n">
        <v>1511</v>
      </c>
    </row>
    <row r="124">
      <c r="A124" s="4" t="inlineStr">
        <is>
          <t>1 Year</t>
        </is>
      </c>
      <c r="B124" s="4" t="inlineStr">
        <is>
          <t>rr_ExpenseExampleNoRedemptionYear01</t>
        </is>
      </c>
      <c r="C124" s="6" t="n">
        <v>66</v>
      </c>
    </row>
    <row r="125">
      <c r="A125" s="4" t="inlineStr">
        <is>
          <t>3 Years</t>
        </is>
      </c>
      <c r="B125" s="4" t="inlineStr">
        <is>
          <t>rr_ExpenseExampleNoRedemptionYear03</t>
        </is>
      </c>
      <c r="C125" s="6" t="n">
        <v>329</v>
      </c>
    </row>
    <row r="126">
      <c r="A126" s="4" t="inlineStr">
        <is>
          <t>5 Years</t>
        </is>
      </c>
      <c r="B126" s="4" t="inlineStr">
        <is>
          <t>rr_ExpenseExampleNoRedemptionYear05</t>
        </is>
      </c>
      <c r="C126" s="6" t="n">
        <v>637</v>
      </c>
    </row>
    <row r="127">
      <c r="A127" s="4" t="inlineStr">
        <is>
          <t>10 Years</t>
        </is>
      </c>
      <c r="B127" s="4" t="inlineStr">
        <is>
          <t>rr_ExpenseExampleNoRedemptionYear10</t>
        </is>
      </c>
      <c r="C127" s="5" t="n">
        <v>1511</v>
      </c>
    </row>
    <row r="128">
      <c r="A128" s="4" t="inlineStr">
        <is>
          <t>Cohen &amp; Steers Alternative Income Fund, Inc. | Class I</t>
        </is>
      </c>
    </row>
    <row r="129">
      <c r="A129" s="3" t="inlineStr">
        <is>
          <t>Risk/Return:</t>
        </is>
      </c>
      <c r="B129" s="4" t="inlineStr">
        <is>
          <t>rr_RiskReturnAbstract</t>
        </is>
      </c>
    </row>
    <row r="130">
      <c r="A130" s="4" t="inlineStr">
        <is>
          <t>Maximum Sales Charge (Load) Imposed On Purchases (as % of offering price)</t>
        </is>
      </c>
      <c r="B130" s="4" t="inlineStr">
        <is>
          <t>rr_MaximumSalesChargeImposedOnPurchasesOverOfferingPrice</t>
        </is>
      </c>
      <c r="C130" s="4" t="inlineStr">
        <is>
          <t xml:space="preserve">none
				</t>
        </is>
      </c>
    </row>
    <row r="131">
      <c r="A131" s="4" t="inlineStr">
        <is>
          <t>Maximum Deferred Sales Charge (Load) (as % of the net asset value at the time of purchase or redemption, whichever is lower)</t>
        </is>
      </c>
      <c r="B131" s="4" t="inlineStr">
        <is>
          <t>rr_MaximumDeferredSalesChargeOverOther</t>
        </is>
      </c>
      <c r="C131" s="4" t="inlineStr">
        <is>
          <t xml:space="preserve">none
				</t>
        </is>
      </c>
    </row>
    <row r="132">
      <c r="A132" s="4" t="inlineStr">
        <is>
          <t>Management Fee</t>
        </is>
      </c>
      <c r="B132" s="4" t="inlineStr">
        <is>
          <t>rr_ManagementFeesOverAssets</t>
        </is>
      </c>
      <c r="C132" s="4" t="inlineStr">
        <is>
          <t>0.70%</t>
        </is>
      </c>
    </row>
    <row r="133">
      <c r="A133" s="4" t="inlineStr">
        <is>
          <t>Distribution (12b-1) Fees</t>
        </is>
      </c>
      <c r="B133" s="4" t="inlineStr">
        <is>
          <t>rr_DistributionAndService12b1FeesOverAssets</t>
        </is>
      </c>
      <c r="C133" s="4" t="inlineStr">
        <is>
          <t xml:space="preserve">none
				</t>
        </is>
      </c>
    </row>
    <row r="134">
      <c r="A134" s="4" t="inlineStr">
        <is>
          <t>Other Expenses</t>
        </is>
      </c>
      <c r="B134" s="4" t="inlineStr">
        <is>
          <t>rr_Component1OtherExpensesOverAssets</t>
        </is>
      </c>
      <c r="C134" s="4" t="inlineStr">
        <is>
          <t>0.62%</t>
        </is>
      </c>
    </row>
    <row r="135">
      <c r="A135" s="4" t="inlineStr">
        <is>
          <t>Shareholder Service Fee</t>
        </is>
      </c>
      <c r="B135" s="4" t="inlineStr">
        <is>
          <t>rr_Component2OtherExpensesOverAssets</t>
        </is>
      </c>
      <c r="C135" s="4" t="inlineStr">
        <is>
          <t>0.06%</t>
        </is>
      </c>
      <c r="D135" s="4" t="inlineStr">
        <is>
          <t>[6]</t>
        </is>
      </c>
    </row>
    <row r="136">
      <c r="A136" s="4" t="inlineStr">
        <is>
          <t>Total Other Expenses</t>
        </is>
      </c>
      <c r="B136" s="4" t="inlineStr">
        <is>
          <t>rr_OtherExpensesOverAssets</t>
        </is>
      </c>
      <c r="C136" s="4" t="inlineStr">
        <is>
          <t>0.68%</t>
        </is>
      </c>
    </row>
    <row r="137">
      <c r="A137" s="4" t="inlineStr">
        <is>
          <t>Total Annual Fund Operating Expenses</t>
        </is>
      </c>
      <c r="B137" s="4" t="inlineStr">
        <is>
          <t>rr_ExpensesOverAssets</t>
        </is>
      </c>
      <c r="C137" s="4" t="inlineStr">
        <is>
          <t>1.38%</t>
        </is>
      </c>
    </row>
    <row r="138">
      <c r="A138" s="4" t="inlineStr">
        <is>
          <t>Fee Waiver/Expense Reimbursement</t>
        </is>
      </c>
      <c r="B138" s="4" t="inlineStr">
        <is>
          <t>rr_FeeWaiverOrReimbursementOverAssets</t>
        </is>
      </c>
      <c r="C138" s="4" t="inlineStr">
        <is>
          <t>(0.73%)</t>
        </is>
      </c>
      <c r="D138" s="4" t="inlineStr">
        <is>
          <t>[1]</t>
        </is>
      </c>
    </row>
    <row r="139">
      <c r="A139" s="4" t="inlineStr">
        <is>
          <t>Total Annual Fund Operating Expenses (after fee waiver/expense reimbursement)</t>
        </is>
      </c>
      <c r="B139" s="4" t="inlineStr">
        <is>
          <t>rr_NetExpensesOverAssets</t>
        </is>
      </c>
      <c r="C139" s="4" t="inlineStr">
        <is>
          <t>0.65%</t>
        </is>
      </c>
      <c r="D139" s="4" t="inlineStr">
        <is>
          <t>[1]</t>
        </is>
      </c>
    </row>
    <row r="140">
      <c r="A140" s="4" t="inlineStr">
        <is>
          <t>1 Year</t>
        </is>
      </c>
      <c r="B140" s="4" t="inlineStr">
        <is>
          <t>rr_ExpenseExampleYear01</t>
        </is>
      </c>
      <c r="C140" s="5" t="n">
        <v>66</v>
      </c>
    </row>
    <row r="141">
      <c r="A141" s="4" t="inlineStr">
        <is>
          <t>3 Years</t>
        </is>
      </c>
      <c r="B141" s="4" t="inlineStr">
        <is>
          <t>rr_ExpenseExampleYear03</t>
        </is>
      </c>
      <c r="C141" s="6" t="n">
        <v>340</v>
      </c>
    </row>
    <row r="142">
      <c r="A142" s="4" t="inlineStr">
        <is>
          <t>5 Years</t>
        </is>
      </c>
      <c r="B142" s="4" t="inlineStr">
        <is>
          <t>rr_ExpenseExampleYear05</t>
        </is>
      </c>
      <c r="C142" s="6" t="n">
        <v>661</v>
      </c>
    </row>
    <row r="143">
      <c r="A143" s="4" t="inlineStr">
        <is>
          <t>10 Years</t>
        </is>
      </c>
      <c r="B143" s="4" t="inlineStr">
        <is>
          <t>rr_ExpenseExampleYear10</t>
        </is>
      </c>
      <c r="C143" s="6" t="n">
        <v>1572</v>
      </c>
    </row>
    <row r="144">
      <c r="A144" s="4" t="inlineStr">
        <is>
          <t>1 Year</t>
        </is>
      </c>
      <c r="B144" s="4" t="inlineStr">
        <is>
          <t>rr_ExpenseExampleNoRedemptionYear01</t>
        </is>
      </c>
      <c r="C144" s="6" t="n">
        <v>66</v>
      </c>
    </row>
    <row r="145">
      <c r="A145" s="4" t="inlineStr">
        <is>
          <t>3 Years</t>
        </is>
      </c>
      <c r="B145" s="4" t="inlineStr">
        <is>
          <t>rr_ExpenseExampleNoRedemptionYear03</t>
        </is>
      </c>
      <c r="C145" s="6" t="n">
        <v>340</v>
      </c>
    </row>
    <row r="146">
      <c r="A146" s="4" t="inlineStr">
        <is>
          <t>5 Years</t>
        </is>
      </c>
      <c r="B146" s="4" t="inlineStr">
        <is>
          <t>rr_ExpenseExampleNoRedemptionYear05</t>
        </is>
      </c>
      <c r="C146" s="6" t="n">
        <v>661</v>
      </c>
    </row>
    <row r="147">
      <c r="A147" s="4" t="inlineStr">
        <is>
          <t>10 Years</t>
        </is>
      </c>
      <c r="B147" s="4" t="inlineStr">
        <is>
          <t>rr_ExpenseExampleNoRedemptionYear10</t>
        </is>
      </c>
      <c r="C147" s="5" t="n">
        <v>1572</v>
      </c>
    </row>
    <row r="148">
      <c r="A148" s="4" t="inlineStr">
        <is>
          <t>1 Year</t>
        </is>
      </c>
      <c r="B148" s="4" t="inlineStr">
        <is>
          <t>rr_AverageAnnualReturnYear01</t>
        </is>
      </c>
      <c r="C148" s="4" t="inlineStr">
        <is>
          <t>(5.79%)</t>
        </is>
      </c>
    </row>
    <row r="149">
      <c r="A149" s="4" t="inlineStr">
        <is>
          <t>5 Years</t>
        </is>
      </c>
      <c r="B149" s="4" t="inlineStr">
        <is>
          <t>rr_AverageAnnualReturnYear05</t>
        </is>
      </c>
      <c r="C149" s="4" t="inlineStr">
        <is>
          <t>7.17%</t>
        </is>
      </c>
    </row>
    <row r="150">
      <c r="A150" s="4" t="inlineStr">
        <is>
          <t>10 Years</t>
        </is>
      </c>
      <c r="B150" s="4" t="inlineStr">
        <is>
          <t>rr_AverageAnnualReturnYear10</t>
        </is>
      </c>
      <c r="C150" s="4" t="inlineStr">
        <is>
          <t>9.11%</t>
        </is>
      </c>
    </row>
    <row r="151">
      <c r="A151" s="4" t="inlineStr">
        <is>
          <t>Cohen &amp; Steers Alternative Income Fund, Inc. | Class R</t>
        </is>
      </c>
    </row>
    <row r="152">
      <c r="A152" s="3" t="inlineStr">
        <is>
          <t>Risk/Return:</t>
        </is>
      </c>
      <c r="B152" s="4" t="inlineStr">
        <is>
          <t>rr_RiskReturnAbstract</t>
        </is>
      </c>
    </row>
    <row r="153">
      <c r="A153" s="4" t="inlineStr">
        <is>
          <t>Maximum Sales Charge (Load) Imposed On Purchases (as % of offering price)</t>
        </is>
      </c>
      <c r="B153" s="4" t="inlineStr">
        <is>
          <t>rr_MaximumSalesChargeImposedOnPurchasesOverOfferingPrice</t>
        </is>
      </c>
      <c r="C153" s="4" t="inlineStr">
        <is>
          <t xml:space="preserve">none
				</t>
        </is>
      </c>
    </row>
    <row r="154">
      <c r="A154" s="4" t="inlineStr">
        <is>
          <t>Maximum Deferred Sales Charge (Load) (as % of the net asset value at the time of purchase or redemption, whichever is lower)</t>
        </is>
      </c>
      <c r="B154" s="4" t="inlineStr">
        <is>
          <t>rr_MaximumDeferredSalesChargeOverOther</t>
        </is>
      </c>
      <c r="C154" s="4" t="inlineStr">
        <is>
          <t xml:space="preserve">none
				</t>
        </is>
      </c>
    </row>
    <row r="155">
      <c r="A155" s="4" t="inlineStr">
        <is>
          <t>Management Fee</t>
        </is>
      </c>
      <c r="B155" s="4" t="inlineStr">
        <is>
          <t>rr_ManagementFeesOverAssets</t>
        </is>
      </c>
      <c r="C155" s="4" t="inlineStr">
        <is>
          <t>0.70%</t>
        </is>
      </c>
    </row>
    <row r="156">
      <c r="A156" s="4" t="inlineStr">
        <is>
          <t>Distribution (12b-1) Fees</t>
        </is>
      </c>
      <c r="B156" s="4" t="inlineStr">
        <is>
          <t>rr_DistributionAndService12b1FeesOverAssets</t>
        </is>
      </c>
      <c r="C156" s="4" t="inlineStr">
        <is>
          <t>0.50%</t>
        </is>
      </c>
    </row>
    <row r="157">
      <c r="A157" s="4" t="inlineStr">
        <is>
          <t>Other Expenses</t>
        </is>
      </c>
      <c r="B157" s="4" t="inlineStr">
        <is>
          <t>rr_Component1OtherExpensesOverAssets</t>
        </is>
      </c>
      <c r="C157" s="4" t="inlineStr">
        <is>
          <t>0.62%</t>
        </is>
      </c>
    </row>
    <row r="158">
      <c r="A158" s="4" t="inlineStr">
        <is>
          <t>Shareholder Service Fee</t>
        </is>
      </c>
      <c r="B158" s="4" t="inlineStr">
        <is>
          <t>rr_Component2OtherExpensesOverAssets</t>
        </is>
      </c>
      <c r="C158" s="4" t="inlineStr">
        <is>
          <t xml:space="preserve">none
				</t>
        </is>
      </c>
    </row>
    <row r="159">
      <c r="A159" s="4" t="inlineStr">
        <is>
          <t>Total Other Expenses</t>
        </is>
      </c>
      <c r="B159" s="4" t="inlineStr">
        <is>
          <t>rr_OtherExpensesOverAssets</t>
        </is>
      </c>
      <c r="C159" s="4" t="inlineStr">
        <is>
          <t>0.62%</t>
        </is>
      </c>
    </row>
    <row r="160">
      <c r="A160" s="4" t="inlineStr">
        <is>
          <t>Total Annual Fund Operating Expenses</t>
        </is>
      </c>
      <c r="B160" s="4" t="inlineStr">
        <is>
          <t>rr_ExpensesOverAssets</t>
        </is>
      </c>
      <c r="C160" s="4" t="inlineStr">
        <is>
          <t>1.82%</t>
        </is>
      </c>
    </row>
    <row r="161">
      <c r="A161" s="4" t="inlineStr">
        <is>
          <t>Fee Waiver/Expense Reimbursement</t>
        </is>
      </c>
      <c r="B161" s="4" t="inlineStr">
        <is>
          <t>rr_FeeWaiverOrReimbursementOverAssets</t>
        </is>
      </c>
      <c r="C161" s="4" t="inlineStr">
        <is>
          <t>(0.67%)</t>
        </is>
      </c>
      <c r="D161" s="4" t="inlineStr">
        <is>
          <t>[1]</t>
        </is>
      </c>
    </row>
    <row r="162">
      <c r="A162" s="4" t="inlineStr">
        <is>
          <t>Total Annual Fund Operating Expenses (after fee waiver/expense reimbursement)</t>
        </is>
      </c>
      <c r="B162" s="4" t="inlineStr">
        <is>
          <t>rr_NetExpensesOverAssets</t>
        </is>
      </c>
      <c r="C162" s="4" t="inlineStr">
        <is>
          <t>1.15%</t>
        </is>
      </c>
      <c r="D162" s="4" t="inlineStr">
        <is>
          <t>[1]</t>
        </is>
      </c>
    </row>
    <row r="163">
      <c r="A163" s="4" t="inlineStr">
        <is>
          <t>1 Year</t>
        </is>
      </c>
      <c r="B163" s="4" t="inlineStr">
        <is>
          <t>rr_ExpenseExampleYear01</t>
        </is>
      </c>
      <c r="C163" s="5" t="n">
        <v>117</v>
      </c>
    </row>
    <row r="164">
      <c r="A164" s="4" t="inlineStr">
        <is>
          <t>3 Years</t>
        </is>
      </c>
      <c r="B164" s="4" t="inlineStr">
        <is>
          <t>rr_ExpenseExampleYear03</t>
        </is>
      </c>
      <c r="C164" s="6" t="n">
        <v>484</v>
      </c>
    </row>
    <row r="165">
      <c r="A165" s="4" t="inlineStr">
        <is>
          <t>5 Years</t>
        </is>
      </c>
      <c r="B165" s="4" t="inlineStr">
        <is>
          <t>rr_ExpenseExampleYear05</t>
        </is>
      </c>
      <c r="C165" s="6" t="n">
        <v>901</v>
      </c>
    </row>
    <row r="166">
      <c r="A166" s="4" t="inlineStr">
        <is>
          <t>10 Years</t>
        </is>
      </c>
      <c r="B166" s="4" t="inlineStr">
        <is>
          <t>rr_ExpenseExampleYear10</t>
        </is>
      </c>
      <c r="C166" s="6" t="n">
        <v>2063</v>
      </c>
    </row>
    <row r="167">
      <c r="A167" s="4" t="inlineStr">
        <is>
          <t>1 Year</t>
        </is>
      </c>
      <c r="B167" s="4" t="inlineStr">
        <is>
          <t>rr_ExpenseExampleNoRedemptionYear01</t>
        </is>
      </c>
      <c r="C167" s="6" t="n">
        <v>117</v>
      </c>
    </row>
    <row r="168">
      <c r="A168" s="4" t="inlineStr">
        <is>
          <t>3 Years</t>
        </is>
      </c>
      <c r="B168" s="4" t="inlineStr">
        <is>
          <t>rr_ExpenseExampleNoRedemptionYear03</t>
        </is>
      </c>
      <c r="C168" s="6" t="n">
        <v>484</v>
      </c>
    </row>
    <row r="169">
      <c r="A169" s="4" t="inlineStr">
        <is>
          <t>5 Years</t>
        </is>
      </c>
      <c r="B169" s="4" t="inlineStr">
        <is>
          <t>rr_ExpenseExampleNoRedemptionYear05</t>
        </is>
      </c>
      <c r="C169" s="6" t="n">
        <v>901</v>
      </c>
    </row>
    <row r="170">
      <c r="A170" s="4" t="inlineStr">
        <is>
          <t>10 Years</t>
        </is>
      </c>
      <c r="B170" s="4" t="inlineStr">
        <is>
          <t>rr_ExpenseExampleNoRedemptionYear10</t>
        </is>
      </c>
      <c r="C170" s="5" t="n">
        <v>2063</v>
      </c>
    </row>
    <row r="171">
      <c r="A171" s="4" t="inlineStr">
        <is>
          <t>1 Year</t>
        </is>
      </c>
      <c r="B171" s="4" t="inlineStr">
        <is>
          <t>rr_AverageAnnualReturnYear01</t>
        </is>
      </c>
      <c r="C171" s="4" t="inlineStr">
        <is>
          <t>(6.27%)</t>
        </is>
      </c>
    </row>
    <row r="172">
      <c r="A172" s="4" t="inlineStr">
        <is>
          <t>5 Years</t>
        </is>
      </c>
      <c r="B172" s="4" t="inlineStr">
        <is>
          <t>rr_AverageAnnualReturnYear05</t>
        </is>
      </c>
      <c r="C172" s="4" t="inlineStr">
        <is>
          <t>6.63%</t>
        </is>
      </c>
    </row>
    <row r="173">
      <c r="A173" s="4" t="inlineStr">
        <is>
          <t>10 Years</t>
        </is>
      </c>
      <c r="B173" s="4" t="inlineStr">
        <is>
          <t>rr_AverageAnnualReturnYear10</t>
        </is>
      </c>
      <c r="C173" s="4" t="inlineStr">
        <is>
          <t xml:space="preserve"> </t>
        </is>
      </c>
      <c r="D173" s="4" t="inlineStr">
        <is>
          <t>[7]</t>
        </is>
      </c>
    </row>
    <row r="174">
      <c r="A174" s="4" t="inlineStr">
        <is>
          <t>Inception Date</t>
        </is>
      </c>
      <c r="B174" s="4" t="inlineStr">
        <is>
          <t>rr_AverageAnnualReturnInceptionDate</t>
        </is>
      </c>
      <c r="C174" s="4" t="inlineStr">
        <is>
          <t>Oct. 1,
		2014</t>
        </is>
      </c>
    </row>
    <row r="175">
      <c r="A175" s="4" t="inlineStr">
        <is>
          <t>Cohen &amp; Steers Alternative Income Fund, Inc. | Class Z</t>
        </is>
      </c>
    </row>
    <row r="176">
      <c r="A176" s="3" t="inlineStr">
        <is>
          <t>Risk/Return:</t>
        </is>
      </c>
      <c r="B176" s="4" t="inlineStr">
        <is>
          <t>rr_RiskReturnAbstract</t>
        </is>
      </c>
    </row>
    <row r="177">
      <c r="A177" s="4" t="inlineStr">
        <is>
          <t>Maximum Sales Charge (Load) Imposed On Purchases (as % of offering price)</t>
        </is>
      </c>
      <c r="B177" s="4" t="inlineStr">
        <is>
          <t>rr_MaximumSalesChargeImposedOnPurchasesOverOfferingPrice</t>
        </is>
      </c>
      <c r="C177" s="4" t="inlineStr">
        <is>
          <t xml:space="preserve">none
				</t>
        </is>
      </c>
    </row>
    <row r="178">
      <c r="A178" s="4" t="inlineStr">
        <is>
          <t>Maximum Deferred Sales Charge (Load) (as % of the net asset value at the time of purchase or redemption, whichever is lower)</t>
        </is>
      </c>
      <c r="B178" s="4" t="inlineStr">
        <is>
          <t>rr_MaximumDeferredSalesChargeOverOther</t>
        </is>
      </c>
      <c r="C178" s="4" t="inlineStr">
        <is>
          <t xml:space="preserve">none
				</t>
        </is>
      </c>
    </row>
    <row r="179">
      <c r="A179" s="4" t="inlineStr">
        <is>
          <t>Management Fee</t>
        </is>
      </c>
      <c r="B179" s="4" t="inlineStr">
        <is>
          <t>rr_ManagementFeesOverAssets</t>
        </is>
      </c>
      <c r="C179" s="4" t="inlineStr">
        <is>
          <t>0.70%</t>
        </is>
      </c>
    </row>
    <row r="180">
      <c r="A180" s="4" t="inlineStr">
        <is>
          <t>Distribution (12b-1) Fees</t>
        </is>
      </c>
      <c r="B180" s="4" t="inlineStr">
        <is>
          <t>rr_DistributionAndService12b1FeesOverAssets</t>
        </is>
      </c>
      <c r="C180" s="4" t="inlineStr">
        <is>
          <t xml:space="preserve">none
				</t>
        </is>
      </c>
    </row>
    <row r="181">
      <c r="A181" s="4" t="inlineStr">
        <is>
          <t>Other Expenses</t>
        </is>
      </c>
      <c r="B181" s="4" t="inlineStr">
        <is>
          <t>rr_Component1OtherExpensesOverAssets</t>
        </is>
      </c>
      <c r="C181" s="4" t="inlineStr">
        <is>
          <t>0.62%</t>
        </is>
      </c>
    </row>
    <row r="182">
      <c r="A182" s="4" t="inlineStr">
        <is>
          <t>Shareholder Service Fee</t>
        </is>
      </c>
      <c r="B182" s="4" t="inlineStr">
        <is>
          <t>rr_Component2OtherExpensesOverAssets</t>
        </is>
      </c>
      <c r="C182" s="4" t="inlineStr">
        <is>
          <t xml:space="preserve">none
				</t>
        </is>
      </c>
    </row>
    <row r="183">
      <c r="A183" s="4" t="inlineStr">
        <is>
          <t>Total Other Expenses</t>
        </is>
      </c>
      <c r="B183" s="4" t="inlineStr">
        <is>
          <t>rr_OtherExpensesOverAssets</t>
        </is>
      </c>
      <c r="C183" s="4" t="inlineStr">
        <is>
          <t>0.62%</t>
        </is>
      </c>
    </row>
    <row r="184">
      <c r="A184" s="4" t="inlineStr">
        <is>
          <t>Total Annual Fund Operating Expenses</t>
        </is>
      </c>
      <c r="B184" s="4" t="inlineStr">
        <is>
          <t>rr_ExpensesOverAssets</t>
        </is>
      </c>
      <c r="C184" s="4" t="inlineStr">
        <is>
          <t>1.32%</t>
        </is>
      </c>
    </row>
    <row r="185">
      <c r="A185" s="4" t="inlineStr">
        <is>
          <t>Fee Waiver/Expense Reimbursement</t>
        </is>
      </c>
      <c r="B185" s="4" t="inlineStr">
        <is>
          <t>rr_FeeWaiverOrReimbursementOverAssets</t>
        </is>
      </c>
      <c r="C185" s="4" t="inlineStr">
        <is>
          <t>(0.67%)</t>
        </is>
      </c>
      <c r="D185" s="4" t="inlineStr">
        <is>
          <t>[1]</t>
        </is>
      </c>
    </row>
    <row r="186">
      <c r="A186" s="4" t="inlineStr">
        <is>
          <t>Total Annual Fund Operating Expenses (after fee waiver/expense reimbursement)</t>
        </is>
      </c>
      <c r="B186" s="4" t="inlineStr">
        <is>
          <t>rr_NetExpensesOverAssets</t>
        </is>
      </c>
      <c r="C186" s="4" t="inlineStr">
        <is>
          <t>0.65%</t>
        </is>
      </c>
      <c r="D186" s="4" t="inlineStr">
        <is>
          <t>[1]</t>
        </is>
      </c>
    </row>
    <row r="187">
      <c r="A187" s="4" t="inlineStr">
        <is>
          <t>1 Year</t>
        </is>
      </c>
      <c r="B187" s="4" t="inlineStr">
        <is>
          <t>rr_ExpenseExampleYear01</t>
        </is>
      </c>
      <c r="C187" s="5" t="n">
        <v>66</v>
      </c>
    </row>
    <row r="188">
      <c r="A188" s="4" t="inlineStr">
        <is>
          <t>3 Years</t>
        </is>
      </c>
      <c r="B188" s="4" t="inlineStr">
        <is>
          <t>rr_ExpenseExampleYear03</t>
        </is>
      </c>
      <c r="C188" s="6" t="n">
        <v>329</v>
      </c>
    </row>
    <row r="189">
      <c r="A189" s="4" t="inlineStr">
        <is>
          <t>5 Years</t>
        </is>
      </c>
      <c r="B189" s="4" t="inlineStr">
        <is>
          <t>rr_ExpenseExampleYear05</t>
        </is>
      </c>
      <c r="C189" s="6" t="n">
        <v>637</v>
      </c>
    </row>
    <row r="190">
      <c r="A190" s="4" t="inlineStr">
        <is>
          <t>10 Years</t>
        </is>
      </c>
      <c r="B190" s="4" t="inlineStr">
        <is>
          <t>rr_ExpenseExampleYear10</t>
        </is>
      </c>
      <c r="C190" s="6" t="n">
        <v>1511</v>
      </c>
    </row>
    <row r="191">
      <c r="A191" s="4" t="inlineStr">
        <is>
          <t>1 Year</t>
        </is>
      </c>
      <c r="B191" s="4" t="inlineStr">
        <is>
          <t>rr_ExpenseExampleNoRedemptionYear01</t>
        </is>
      </c>
      <c r="C191" s="6" t="n">
        <v>66</v>
      </c>
    </row>
    <row r="192">
      <c r="A192" s="4" t="inlineStr">
        <is>
          <t>3 Years</t>
        </is>
      </c>
      <c r="B192" s="4" t="inlineStr">
        <is>
          <t>rr_ExpenseExampleNoRedemptionYear03</t>
        </is>
      </c>
      <c r="C192" s="6" t="n">
        <v>329</v>
      </c>
    </row>
    <row r="193">
      <c r="A193" s="4" t="inlineStr">
        <is>
          <t>5 Years</t>
        </is>
      </c>
      <c r="B193" s="4" t="inlineStr">
        <is>
          <t>rr_ExpenseExampleNoRedemptionYear05</t>
        </is>
      </c>
      <c r="C193" s="6" t="n">
        <v>637</v>
      </c>
    </row>
    <row r="194">
      <c r="A194" s="4" t="inlineStr">
        <is>
          <t>10 Years</t>
        </is>
      </c>
      <c r="B194" s="4" t="inlineStr">
        <is>
          <t>rr_ExpenseExampleNoRedemptionYear10</t>
        </is>
      </c>
      <c r="C194" s="5" t="n">
        <v>1511</v>
      </c>
    </row>
    <row r="195">
      <c r="A195" s="4" t="inlineStr">
        <is>
          <t>1 Year</t>
        </is>
      </c>
      <c r="B195" s="4" t="inlineStr">
        <is>
          <t>rr_AverageAnnualReturnYear01</t>
        </is>
      </c>
      <c r="C195" s="4" t="inlineStr">
        <is>
          <t>(5.79%)</t>
        </is>
      </c>
    </row>
    <row r="196">
      <c r="A196" s="4" t="inlineStr">
        <is>
          <t>5 Years</t>
        </is>
      </c>
      <c r="B196" s="4" t="inlineStr">
        <is>
          <t>rr_AverageAnnualReturnYear05</t>
        </is>
      </c>
      <c r="C196" s="4" t="inlineStr">
        <is>
          <t>7.17%</t>
        </is>
      </c>
    </row>
    <row r="197">
      <c r="A197" s="4" t="inlineStr">
        <is>
          <t>10 Years</t>
        </is>
      </c>
      <c r="B197" s="4" t="inlineStr">
        <is>
          <t>rr_AverageAnnualReturnYear10</t>
        </is>
      </c>
      <c r="C197" s="4" t="inlineStr">
        <is>
          <t xml:space="preserve"> </t>
        </is>
      </c>
      <c r="D197" s="4" t="inlineStr">
        <is>
          <t>[7]</t>
        </is>
      </c>
    </row>
    <row r="198">
      <c r="A198" s="4" t="inlineStr">
        <is>
          <t>Inception Date</t>
        </is>
      </c>
      <c r="B198" s="4" t="inlineStr">
        <is>
          <t>rr_AverageAnnualReturnInceptionDate</t>
        </is>
      </c>
      <c r="C198" s="4" t="inlineStr">
        <is>
          <t>Oct. 1,
		2014</t>
        </is>
      </c>
    </row>
    <row r="199">
      <c r="A199" s="4" t="inlineStr">
        <is>
          <t>Cohen &amp; Steers Alternative Income Fund, Inc. | Return After Taxes on Distributions | Class A</t>
        </is>
      </c>
    </row>
    <row r="200">
      <c r="A200" s="3" t="inlineStr">
        <is>
          <t>Risk/Return:</t>
        </is>
      </c>
      <c r="B200" s="4" t="inlineStr">
        <is>
          <t>rr_RiskReturnAbstract</t>
        </is>
      </c>
    </row>
    <row r="201">
      <c r="A201" s="4" t="inlineStr">
        <is>
          <t>1 Year</t>
        </is>
      </c>
      <c r="B201" s="4" t="inlineStr">
        <is>
          <t>rr_AverageAnnualReturnYear01</t>
        </is>
      </c>
      <c r="C201" s="4" t="inlineStr">
        <is>
          <t>(11.36%)</t>
        </is>
      </c>
    </row>
    <row r="202">
      <c r="A202" s="4" t="inlineStr">
        <is>
          <t>5 Years</t>
        </is>
      </c>
      <c r="B202" s="4" t="inlineStr">
        <is>
          <t>rr_AverageAnnualReturnYear05</t>
        </is>
      </c>
      <c r="C202" s="4" t="inlineStr">
        <is>
          <t>2.57%</t>
        </is>
      </c>
    </row>
    <row r="203">
      <c r="A203" s="4" t="inlineStr">
        <is>
          <t>10 Years</t>
        </is>
      </c>
      <c r="B203" s="4" t="inlineStr">
        <is>
          <t>rr_AverageAnnualReturnYear10</t>
        </is>
      </c>
      <c r="C203" s="4" t="inlineStr">
        <is>
          <t>5.79%</t>
        </is>
      </c>
    </row>
    <row r="204">
      <c r="A204" s="4" t="inlineStr">
        <is>
          <t>Cohen &amp; Steers Alternative Income Fund, Inc. | Return After Taxes on Distributions and Sale of Fund Shares | Class A</t>
        </is>
      </c>
    </row>
    <row r="205">
      <c r="A205" s="3" t="inlineStr">
        <is>
          <t>Risk/Return:</t>
        </is>
      </c>
      <c r="B205" s="4" t="inlineStr">
        <is>
          <t>rr_RiskReturnAbstract</t>
        </is>
      </c>
    </row>
    <row r="206">
      <c r="A206" s="4" t="inlineStr">
        <is>
          <t>1 Year</t>
        </is>
      </c>
      <c r="B206" s="4" t="inlineStr">
        <is>
          <t>rr_AverageAnnualReturnYear01</t>
        </is>
      </c>
      <c r="C206" s="4" t="inlineStr">
        <is>
          <t>(5.82%)</t>
        </is>
      </c>
    </row>
    <row r="207">
      <c r="A207" s="4" t="inlineStr">
        <is>
          <t>5 Years</t>
        </is>
      </c>
      <c r="B207" s="4" t="inlineStr">
        <is>
          <t>rr_AverageAnnualReturnYear05</t>
        </is>
      </c>
      <c r="C207" s="4" t="inlineStr">
        <is>
          <t>4.05%</t>
        </is>
      </c>
    </row>
    <row r="208">
      <c r="A208" s="4" t="inlineStr">
        <is>
          <t>10 Years</t>
        </is>
      </c>
      <c r="B208" s="4" t="inlineStr">
        <is>
          <t>rr_AverageAnnualReturnYear10</t>
        </is>
      </c>
      <c r="C208" s="4" t="inlineStr">
        <is>
          <t>6.25%</t>
        </is>
      </c>
    </row>
    <row r="209">
      <c r="A209" s="4" t="inlineStr">
        <is>
          <t>Cohen &amp; Steers Alternative Income Fund, Inc. | Linked Blended Benchmark (reflects no deduction for fees, expenses or taxes)</t>
        </is>
      </c>
    </row>
    <row r="210">
      <c r="A210" s="3" t="inlineStr">
        <is>
          <t>Risk/Return:</t>
        </is>
      </c>
      <c r="B210" s="4" t="inlineStr">
        <is>
          <t>rr_RiskReturnAbstract</t>
        </is>
      </c>
    </row>
    <row r="211">
      <c r="A211" s="4" t="inlineStr">
        <is>
          <t>1 Year</t>
        </is>
      </c>
      <c r="B211" s="4" t="inlineStr">
        <is>
          <t>rr_AverageAnnualReturnYear01</t>
        </is>
      </c>
      <c r="C211" s="4" t="inlineStr">
        <is>
          <t>(1.20%)</t>
        </is>
      </c>
    </row>
    <row r="212">
      <c r="A212" s="4" t="inlineStr">
        <is>
          <t>5 Years</t>
        </is>
      </c>
      <c r="B212" s="4" t="inlineStr">
        <is>
          <t>rr_AverageAnnualReturnYear05</t>
        </is>
      </c>
      <c r="C212" s="4" t="inlineStr">
        <is>
          <t>7.79%</t>
        </is>
      </c>
    </row>
    <row r="213">
      <c r="A213" s="4" t="inlineStr">
        <is>
          <t>10 Years</t>
        </is>
      </c>
      <c r="B213" s="4" t="inlineStr">
        <is>
          <t>rr_AverageAnnualReturnYear10</t>
        </is>
      </c>
      <c r="C213" s="4" t="inlineStr">
        <is>
          <t>9.52%</t>
        </is>
      </c>
    </row>
    <row r="214">
      <c r="A214" s="4" t="inlineStr">
        <is>
          <t>Cohen &amp; Steers Alternative Income Fund, Inc. | Russell 1000 Value Index (reflects no deduction for fees, expenses or taxes)</t>
        </is>
      </c>
    </row>
    <row r="215">
      <c r="A215" s="3" t="inlineStr">
        <is>
          <t>Risk/Return:</t>
        </is>
      </c>
      <c r="B215" s="4" t="inlineStr">
        <is>
          <t>rr_RiskReturnAbstract</t>
        </is>
      </c>
    </row>
    <row r="216">
      <c r="A216" s="4" t="inlineStr">
        <is>
          <t>1 Year</t>
        </is>
      </c>
      <c r="B216" s="4" t="inlineStr">
        <is>
          <t>rr_AverageAnnualReturnYear01</t>
        </is>
      </c>
      <c r="C216" s="4" t="inlineStr">
        <is>
          <t>2.80%</t>
        </is>
      </c>
    </row>
    <row r="217">
      <c r="A217" s="4" t="inlineStr">
        <is>
          <t>5 Years</t>
        </is>
      </c>
      <c r="B217" s="4" t="inlineStr">
        <is>
          <t>rr_AverageAnnualReturnYear05</t>
        </is>
      </c>
      <c r="C217" s="4" t="inlineStr">
        <is>
          <t>9.73%</t>
        </is>
      </c>
    </row>
    <row r="218">
      <c r="A218" s="4" t="inlineStr">
        <is>
          <t>10 Years</t>
        </is>
      </c>
      <c r="B218" s="4" t="inlineStr">
        <is>
          <t>rr_AverageAnnualReturnYear10</t>
        </is>
      </c>
      <c r="C218" s="4" t="inlineStr">
        <is>
          <t>10.50%</t>
        </is>
      </c>
    </row>
    <row r="219">
      <c r="A219" s="4" t="inlineStr">
        <is>
          <t>Cohen &amp; Steers Alternative Income Fund, Inc. | S&amp;P 500® Index (reflects no deduction for fees, expenses or taxes)</t>
        </is>
      </c>
    </row>
    <row r="220">
      <c r="A220" s="3" t="inlineStr">
        <is>
          <t>Risk/Return:</t>
        </is>
      </c>
      <c r="B220" s="4" t="inlineStr">
        <is>
          <t>rr_RiskReturnAbstract</t>
        </is>
      </c>
    </row>
    <row r="221">
      <c r="A221" s="4" t="inlineStr">
        <is>
          <t>1 Year</t>
        </is>
      </c>
      <c r="B221" s="4" t="inlineStr">
        <is>
          <t>rr_AverageAnnualReturnYear01</t>
        </is>
      </c>
      <c r="C221" s="4" t="inlineStr">
        <is>
          <t>18.40%</t>
        </is>
      </c>
    </row>
    <row r="222">
      <c r="A222" s="4" t="inlineStr">
        <is>
          <t>5 Years</t>
        </is>
      </c>
      <c r="B222" s="4" t="inlineStr">
        <is>
          <t>rr_AverageAnnualReturnYear05</t>
        </is>
      </c>
      <c r="C222" s="4" t="inlineStr">
        <is>
          <t>15.21%</t>
        </is>
      </c>
    </row>
    <row r="223">
      <c r="A223" s="4" t="inlineStr">
        <is>
          <t>10 Years</t>
        </is>
      </c>
      <c r="B223" s="4" t="inlineStr">
        <is>
          <t>rr_AverageAnnualReturnYear10</t>
        </is>
      </c>
      <c r="C223" s="4" t="inlineStr">
        <is>
          <t>13.88%</t>
        </is>
      </c>
    </row>
    <row r="224"/>
    <row r="225">
      <c r="A225" s="4" t="inlineStr">
        <is>
          <t>[1]</t>
        </is>
      </c>
      <c r="B225" s="4" t="inlineStr">
        <is>
          <t xml:space="preserve">Cohen &amp; Steers Capital Management, Inc., the Fund’s investment advisor (the “Advisor”), has contractually agreed to waive its fee and/or reimburse expenses through June 30, 2022 so that the Fund’s total annual operating expenses (excluding acquired fund fees and expenses, taxes and extraordinary expenses) do not exceed 1.00% for Class A shares, 1.65% for Class C shares, 0.65% for Class F shares, 0.65% for Class I shares, 1.15% for Class R shares and 0.65% for Class Z shares. This contractual agreement can only be amended or terminated by agreement of the Fund’s Board of Directors and the Advisor and will terminate automatically in the event of termination of the investment advisory agreement between the Advisor and the Fund. </t>
        </is>
      </c>
    </row>
    <row r="226">
      <c r="A226" s="4" t="inlineStr">
        <is>
          <t>[2]</t>
        </is>
      </c>
      <c r="B226" s="4" t="inlineStr">
        <is>
          <t>The annual total returns for Class C, I, R and Z shares of the Fund are substantially similar to the annual total returns of Class A shares because the assets of all classes are invested in the same portfolio of securities. The annual total returns differ only to the extent that the classes do not have the same expenses. Class F shares are currently not available for purchase.</t>
        </is>
      </c>
    </row>
    <row r="227">
      <c r="A227" s="4" t="inlineStr">
        <is>
          <t>[3]</t>
        </is>
      </c>
      <c r="B227" s="4" t="inlineStr">
        <is>
          <t>For Class C shares, the maximum deferred sales charge does not apply after one year.</t>
        </is>
      </c>
    </row>
    <row r="228">
      <c r="A228" s="4" t="inlineStr">
        <is>
          <t>[4]</t>
        </is>
      </c>
      <c r="B228" s="4" t="inlineStr">
        <is>
          <t>Class F shares are currently not available for purchase.</t>
        </is>
      </c>
    </row>
    <row r="229">
      <c r="A229" s="4" t="inlineStr">
        <is>
          <t>[5]</t>
        </is>
      </c>
      <c r="B229" s="4" t="inlineStr">
        <is>
          <t xml:space="preserve">The total annual fund operating expenses for Class F shares are estimated. </t>
        </is>
      </c>
    </row>
    <row r="230">
      <c r="A230" s="4" t="inlineStr">
        <is>
          <t>[6]</t>
        </is>
      </c>
      <c r="B230" s="4" t="inlineStr">
        <is>
          <t xml:space="preserve">The maximum shareholder service fee for Class I shares is 0.10%. </t>
        </is>
      </c>
    </row>
    <row r="231">
      <c r="A231" s="4" t="inlineStr">
        <is>
          <t>[7]</t>
        </is>
      </c>
      <c r="B231" s="4" t="inlineStr">
        <is>
          <t xml:space="preserve">The inception date for Class R and Class Z shares is October 1, 2014. Since inception and through December 31, 2020, Class R shares and Class Z shares had a return before taxes of 5.59% and 6.12%, respectively. </t>
        </is>
      </c>
    </row>
  </sheetData>
  <mergeCells count="9">
    <mergeCell ref="C1:D1"/>
    <mergeCell ref="A224:C224"/>
    <mergeCell ref="B225:C225"/>
    <mergeCell ref="B226:C226"/>
    <mergeCell ref="B227:C227"/>
    <mergeCell ref="B228:C228"/>
    <mergeCell ref="B229:C229"/>
    <mergeCell ref="B230:C230"/>
    <mergeCell ref="B231:C23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7:08:27Z</dcterms:created>
  <dcterms:modified xmlns:dcterms="http://purl.org/dc/terms/" xmlns:xsi="http://www.w3.org/2001/XMLSchema-instance" xsi:type="dcterms:W3CDTF">2021-02-26T17:08:27Z</dcterms:modified>
</cp:coreProperties>
</file>